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quot;VIE&quot;" sheetId="9" state="visible" r:id="rId9"/>
    <sheet xmlns:r="http://schemas.openxmlformats.org/officeDocument/2006/relationships" name="Accounts receivable, net" sheetId="10" state="visible" r:id="rId10"/>
    <sheet xmlns:r="http://schemas.openxmlformats.org/officeDocument/2006/relationships" name="Security deposits" sheetId="11" state="visible" r:id="rId11"/>
    <sheet xmlns:r="http://schemas.openxmlformats.org/officeDocument/2006/relationships" name="Plant and equipment, net" sheetId="12" state="visible" r:id="rId12"/>
    <sheet xmlns:r="http://schemas.openxmlformats.org/officeDocument/2006/relationships" name="Intangible assets, net" sheetId="13" state="visible" r:id="rId13"/>
    <sheet xmlns:r="http://schemas.openxmlformats.org/officeDocument/2006/relationships" name="Loan receivables" sheetId="14" state="visible" r:id="rId14"/>
    <sheet xmlns:r="http://schemas.openxmlformats.org/officeDocument/2006/relationships" name="Related party transactions and " sheetId="15" state="visible" r:id="rId15"/>
    <sheet xmlns:r="http://schemas.openxmlformats.org/officeDocument/2006/relationships" name="Credit Facilities"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Condensed financial information" sheetId="21" state="visible" r:id="rId21"/>
    <sheet xmlns:r="http://schemas.openxmlformats.org/officeDocument/2006/relationships" name="Summary of significant accoun_2" sheetId="22" state="visible" r:id="rId22"/>
    <sheet xmlns:r="http://schemas.openxmlformats.org/officeDocument/2006/relationships" name="Nature of business and organi_2" sheetId="23" state="visible" r:id="rId23"/>
    <sheet xmlns:r="http://schemas.openxmlformats.org/officeDocument/2006/relationships" name="Summary of significant accoun_3" sheetId="24" state="visible" r:id="rId24"/>
    <sheet xmlns:r="http://schemas.openxmlformats.org/officeDocument/2006/relationships" name="Variable interest entity (&quot;VI_2" sheetId="25" state="visible" r:id="rId25"/>
    <sheet xmlns:r="http://schemas.openxmlformats.org/officeDocument/2006/relationships" name="Accounts receivable, net (Table" sheetId="26" state="visible" r:id="rId26"/>
    <sheet xmlns:r="http://schemas.openxmlformats.org/officeDocument/2006/relationships" name="Security deposits (Tables)" sheetId="27" state="visible" r:id="rId27"/>
    <sheet xmlns:r="http://schemas.openxmlformats.org/officeDocument/2006/relationships" name="Plant and equipment, net (Table" sheetId="28" state="visible" r:id="rId28"/>
    <sheet xmlns:r="http://schemas.openxmlformats.org/officeDocument/2006/relationships" name="Intangible assets, net (Tables)" sheetId="29" state="visible" r:id="rId29"/>
    <sheet xmlns:r="http://schemas.openxmlformats.org/officeDocument/2006/relationships" name="Related party transactions an_2" sheetId="30" state="visible" r:id="rId30"/>
    <sheet xmlns:r="http://schemas.openxmlformats.org/officeDocument/2006/relationships" name="Credit Facilities (Tables)" sheetId="31" state="visible" r:id="rId31"/>
    <sheet xmlns:r="http://schemas.openxmlformats.org/officeDocument/2006/relationships" name="Taxes (Tables)"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Condensed financial informati_2" sheetId="35" state="visible" r:id="rId35"/>
    <sheet xmlns:r="http://schemas.openxmlformats.org/officeDocument/2006/relationships" name="Nature of business and organi_3" sheetId="36" state="visible" r:id="rId36"/>
    <sheet xmlns:r="http://schemas.openxmlformats.org/officeDocument/2006/relationships" name="Nature of business and organi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Variable interest entity (&quot;VI_3" sheetId="47" state="visible" r:id="rId47"/>
    <sheet xmlns:r="http://schemas.openxmlformats.org/officeDocument/2006/relationships" name="Accounts receivable, net (Detai" sheetId="48" state="visible" r:id="rId48"/>
    <sheet xmlns:r="http://schemas.openxmlformats.org/officeDocument/2006/relationships" name="Accounts receivable, net - Move" sheetId="49" state="visible" r:id="rId49"/>
    <sheet xmlns:r="http://schemas.openxmlformats.org/officeDocument/2006/relationships" name="Security deposits (Details)" sheetId="50" state="visible" r:id="rId50"/>
    <sheet xmlns:r="http://schemas.openxmlformats.org/officeDocument/2006/relationships" name="Plant and equipment, net - Plan" sheetId="51" state="visible" r:id="rId51"/>
    <sheet xmlns:r="http://schemas.openxmlformats.org/officeDocument/2006/relationships" name="Plant and equipment, net - Addi" sheetId="52" state="visible" r:id="rId52"/>
    <sheet xmlns:r="http://schemas.openxmlformats.org/officeDocument/2006/relationships" name="Intangible assets, net - Intang" sheetId="53" state="visible" r:id="rId53"/>
    <sheet xmlns:r="http://schemas.openxmlformats.org/officeDocument/2006/relationships" name="Intangible assets, net - Estima" sheetId="54" state="visible" r:id="rId54"/>
    <sheet xmlns:r="http://schemas.openxmlformats.org/officeDocument/2006/relationships" name="Intangible assets, net - Additi" sheetId="55" state="visible" r:id="rId55"/>
    <sheet xmlns:r="http://schemas.openxmlformats.org/officeDocument/2006/relationships" name="Loan receivables (Details)"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Related party transactions an_6" sheetId="60" state="visible" r:id="rId60"/>
    <sheet xmlns:r="http://schemas.openxmlformats.org/officeDocument/2006/relationships" name="Related party transactions an_7" sheetId="61" state="visible" r:id="rId61"/>
    <sheet xmlns:r="http://schemas.openxmlformats.org/officeDocument/2006/relationships" name="Related party transactions an_8" sheetId="62" state="visible" r:id="rId62"/>
    <sheet xmlns:r="http://schemas.openxmlformats.org/officeDocument/2006/relationships" name="Related party transactions an_9" sheetId="63" state="visible" r:id="rId63"/>
    <sheet xmlns:r="http://schemas.openxmlformats.org/officeDocument/2006/relationships" name="Credit Facilities - Short term " sheetId="64" state="visible" r:id="rId64"/>
    <sheet xmlns:r="http://schemas.openxmlformats.org/officeDocument/2006/relationships" name="Credit Facilities - Loans from " sheetId="65" state="visible" r:id="rId65"/>
    <sheet xmlns:r="http://schemas.openxmlformats.org/officeDocument/2006/relationships" name="Credit Facilities - Long-term l" sheetId="66" state="visible" r:id="rId66"/>
    <sheet xmlns:r="http://schemas.openxmlformats.org/officeDocument/2006/relationships" name="Taxes (Details)" sheetId="67" state="visible" r:id="rId67"/>
    <sheet xmlns:r="http://schemas.openxmlformats.org/officeDocument/2006/relationships" name="Taxes - Schedule of effective t" sheetId="68" state="visible" r:id="rId68"/>
    <sheet xmlns:r="http://schemas.openxmlformats.org/officeDocument/2006/relationships" name="Taxes - Taxes payable (Details)" sheetId="69" state="visible" r:id="rId69"/>
    <sheet xmlns:r="http://schemas.openxmlformats.org/officeDocument/2006/relationships" name="Taxes - Additional Information " sheetId="70" state="visible" r:id="rId70"/>
    <sheet xmlns:r="http://schemas.openxmlformats.org/officeDocument/2006/relationships" name="Concentration of risk (Details)" sheetId="71" state="visible" r:id="rId71"/>
    <sheet xmlns:r="http://schemas.openxmlformats.org/officeDocument/2006/relationships" name="Equity - Restricted net assets " sheetId="72" state="visible" r:id="rId72"/>
    <sheet xmlns:r="http://schemas.openxmlformats.org/officeDocument/2006/relationships" name="Equity - Mezzanine equity (Deta" sheetId="73" state="visible" r:id="rId73"/>
    <sheet xmlns:r="http://schemas.openxmlformats.org/officeDocument/2006/relationships" name="Equity - Capital contribution p" sheetId="74" state="visible" r:id="rId74"/>
    <sheet xmlns:r="http://schemas.openxmlformats.org/officeDocument/2006/relationships" name="Equity - Capital contribution I" sheetId="75" state="visible" r:id="rId75"/>
    <sheet xmlns:r="http://schemas.openxmlformats.org/officeDocument/2006/relationships" name="Equity - Warrant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s>
  <definedNames/>
  <calcPr calcId="124519" fullCalcOnLoad="1"/>
</workbook>
</file>

<file path=xl/sharedStrings.xml><?xml version="1.0" encoding="utf-8"?>
<sst xmlns="http://schemas.openxmlformats.org/spreadsheetml/2006/main" uniqueCount="785">
  <si>
    <t>Document and Entity Information</t>
  </si>
  <si>
    <t>12 Months Ended</t>
  </si>
  <si>
    <t>Jun. 30, 2019shares</t>
  </si>
  <si>
    <t>Entity Registrant Name</t>
  </si>
  <si>
    <t>China Xiangtai Food Co., Ltd.</t>
  </si>
  <si>
    <t>Entity Central Index Key</t>
  </si>
  <si>
    <t>0001735556</t>
  </si>
  <si>
    <t>Trading Symbol</t>
  </si>
  <si>
    <t>PLIN</t>
  </si>
  <si>
    <t>Entity Current Reporting Status</t>
  </si>
  <si>
    <t>Yes</t>
  </si>
  <si>
    <t>Entity Filer Category</t>
  </si>
  <si>
    <t>Non-accelerated Filer</t>
  </si>
  <si>
    <t>Current Fiscal Year End Date</t>
  </si>
  <si>
    <t>--06-30</t>
  </si>
  <si>
    <t>Entity Well Known Seasoned Issuer</t>
  </si>
  <si>
    <t>No</t>
  </si>
  <si>
    <t>Entity Common Stock, Shares Outstanding</t>
  </si>
  <si>
    <t>Document Type</t>
  </si>
  <si>
    <t>20-F</t>
  </si>
  <si>
    <t>Document Period End Date</t>
  </si>
  <si>
    <t>Jun. 30,
		2019</t>
  </si>
  <si>
    <t>Amendment Flag</t>
  </si>
  <si>
    <t>false</t>
  </si>
  <si>
    <t>Document Fiscal Year Focus</t>
  </si>
  <si>
    <t>2019</t>
  </si>
  <si>
    <t>Document Fiscal Period Focus</t>
  </si>
  <si>
    <t>FY</t>
  </si>
  <si>
    <t>Entity Shell Company</t>
  </si>
  <si>
    <t>Entity Emerging Growth Company</t>
  </si>
  <si>
    <t>true</t>
  </si>
  <si>
    <t>Entity Ex Transition Period</t>
  </si>
  <si>
    <t>Document Annual Report</t>
  </si>
  <si>
    <t>Document Transition Report</t>
  </si>
  <si>
    <t>Document Shell Company Report</t>
  </si>
  <si>
    <t>CONSOLIDATED BALANCE SHEETS - USD ($)</t>
  </si>
  <si>
    <t>Jun. 30, 2019</t>
  </si>
  <si>
    <t>Jun. 30, 2018</t>
  </si>
  <si>
    <t>CURRENT ASSETS</t>
  </si>
  <si>
    <t>Cash and cash equivalents</t>
  </si>
  <si>
    <t>Restricted cash</t>
  </si>
  <si>
    <t>Accounts receivable, net</t>
  </si>
  <si>
    <t>Accounts receivable - related party</t>
  </si>
  <si>
    <t>Other receivables, net</t>
  </si>
  <si>
    <t>Other receivables - related parties</t>
  </si>
  <si>
    <t>Inventories</t>
  </si>
  <si>
    <t>Prepayments</t>
  </si>
  <si>
    <t>Security deposits</t>
  </si>
  <si>
    <t>Loan receivable, net</t>
  </si>
  <si>
    <t>Total current assets</t>
  </si>
  <si>
    <t>PLANT AND EQUIPMENT, net</t>
  </si>
  <si>
    <t>OTHER ASSETS</t>
  </si>
  <si>
    <t>Other receivables</t>
  </si>
  <si>
    <t>Intangible assets, net</t>
  </si>
  <si>
    <t>Prepaid expenses</t>
  </si>
  <si>
    <t>Deferred tax assets</t>
  </si>
  <si>
    <t>Total other assets</t>
  </si>
  <si>
    <t>Total assets</t>
  </si>
  <si>
    <t>CURRENT LIABILITIES</t>
  </si>
  <si>
    <t>Short-term loans - banks</t>
  </si>
  <si>
    <t>Loans from third parties</t>
  </si>
  <si>
    <t>Short-term loans - related parties</t>
  </si>
  <si>
    <t>Accounts payable</t>
  </si>
  <si>
    <t>Other payables and accrued liabilities</t>
  </si>
  <si>
    <t>Other payables - related parties</t>
  </si>
  <si>
    <t>Customer deposits</t>
  </si>
  <si>
    <t>Customer deposits - related party</t>
  </si>
  <si>
    <t>Taxes payable</t>
  </si>
  <si>
    <t>Total current liabilities</t>
  </si>
  <si>
    <t>OTHER LIABILITIES</t>
  </si>
  <si>
    <t>Long-term loan - bank</t>
  </si>
  <si>
    <t>Loan from a third party</t>
  </si>
  <si>
    <t>Total other liabilities</t>
  </si>
  <si>
    <t>Total liabilities</t>
  </si>
  <si>
    <t>COMMITMENTS AND CONTINGENCIES</t>
  </si>
  <si>
    <t xml:space="preserve"> </t>
  </si>
  <si>
    <t>MEZZANINE EQUITY</t>
  </si>
  <si>
    <t>Redeemable ordinary shares, $0.01 par value, 0 and 725,000 shares issued and outstanding as of June 30, 2019 and 2018, respectively</t>
  </si>
  <si>
    <t>SHAREHOLDERS' EQUITY</t>
  </si>
  <si>
    <t>Ordinary shares, $0.01 par value, 50,000,000 shares authorized, 21,964,027 and 20,000,000 shares issued and outstanding as of June 30, 2019 and 2018, respectively</t>
  </si>
  <si>
    <t>Additional paid-in capital</t>
  </si>
  <si>
    <t>Statutory reserves</t>
  </si>
  <si>
    <t>Retained earnings</t>
  </si>
  <si>
    <t>Accumulated other comprehensive loss</t>
  </si>
  <si>
    <t>Total shareholders' equity</t>
  </si>
  <si>
    <t>Total liabilities, mezzanine equity and shareholders' equity</t>
  </si>
  <si>
    <t>CONSOLIDATED BALANCE SHEETS (Parenthetical) - $ / shares</t>
  </si>
  <si>
    <t>May 10, 2019</t>
  </si>
  <si>
    <t>CONSOLIDATED BALANCE SHEETS</t>
  </si>
  <si>
    <t>Redeemable ordinary shares, par value</t>
  </si>
  <si>
    <t>Redeemable ordinary shares, shares issued</t>
  </si>
  <si>
    <t>Redeemable ordinary shares, shares outstanding</t>
  </si>
  <si>
    <t>Ordinary shares, par value</t>
  </si>
  <si>
    <t>Ordinary shares, shares authorized</t>
  </si>
  <si>
    <t>Ordinary shares, shares authorized, shares issued</t>
  </si>
  <si>
    <t>Ordinary shares, shares authorized, shares outstanding</t>
  </si>
  <si>
    <t>CONSOLIDATED STATEMENTS OF INCOME AND COMPREHENSIVE INCOME - USD ($)</t>
  </si>
  <si>
    <t>Jun. 30, 2017</t>
  </si>
  <si>
    <t>REVENUES</t>
  </si>
  <si>
    <t>Total revenues</t>
  </si>
  <si>
    <t>COST OF REVENUES</t>
  </si>
  <si>
    <t>Total cost of revenues</t>
  </si>
  <si>
    <t>GROSS PROFIT</t>
  </si>
  <si>
    <t>OPERATING EXPENSES:</t>
  </si>
  <si>
    <t>Selling</t>
  </si>
  <si>
    <t>General and administrative</t>
  </si>
  <si>
    <t>Provision for doubtful accounts</t>
  </si>
  <si>
    <t>Total operating expenses</t>
  </si>
  <si>
    <t>INCOME FROM OPERATIONS</t>
  </si>
  <si>
    <t>OTHER INCOME (EXPENSE)</t>
  </si>
  <si>
    <t>Interest income</t>
  </si>
  <si>
    <t>Interest expense</t>
  </si>
  <si>
    <t>Other finance expenses</t>
  </si>
  <si>
    <t>Other income (expense), net</t>
  </si>
  <si>
    <t>Provision for doubtful accounts - loan receivable</t>
  </si>
  <si>
    <t>Total other expense, net</t>
  </si>
  <si>
    <t>INCOME BEFORE INCOME TAXES</t>
  </si>
  <si>
    <t>PROVISION FOR INCOME TAXES</t>
  </si>
  <si>
    <t>NET INCOME</t>
  </si>
  <si>
    <t>OTHER COMPREHENSIVE INCOME (LOSS)</t>
  </si>
  <si>
    <t>Foreign currency translation adjustment</t>
  </si>
  <si>
    <t>COMPREHENSIVE INCOME</t>
  </si>
  <si>
    <t>WEIGHTED AVERAGE NUMBER OF ORDINARY SHARES</t>
  </si>
  <si>
    <t>Basic</t>
  </si>
  <si>
    <t>Diluted</t>
  </si>
  <si>
    <t>EARNINGS PER SHARE</t>
  </si>
  <si>
    <t>Supermarket and grocery store</t>
  </si>
  <si>
    <t>Farmers' market</t>
  </si>
  <si>
    <t>CONSOLIDATED STATEMENTS OF CHANGES IN SHAREHOLDERS' EQUITY - USD ($)</t>
  </si>
  <si>
    <t>Private placementsOrdinary Shares</t>
  </si>
  <si>
    <t>Private placementsAdditional paid-in capital</t>
  </si>
  <si>
    <t>Private placementsStatutory reserves</t>
  </si>
  <si>
    <t>Private placementsUnrestricted</t>
  </si>
  <si>
    <t>Private placementsAccumulated other comprehensive loss</t>
  </si>
  <si>
    <t>Private placements</t>
  </si>
  <si>
    <t>Initial public offeringOrdinary Shares</t>
  </si>
  <si>
    <t>Initial public offeringAdditional paid-in capital</t>
  </si>
  <si>
    <t>Initial public offeringStatutory reserves</t>
  </si>
  <si>
    <t>Initial public offeringUnrestricted</t>
  </si>
  <si>
    <t>Initial public offeringAccumulated other comprehensive loss</t>
  </si>
  <si>
    <t>Initial public offering</t>
  </si>
  <si>
    <t>Ordinary Shares</t>
  </si>
  <si>
    <t>Unrestricted</t>
  </si>
  <si>
    <t>Total</t>
  </si>
  <si>
    <t>Balance at the beginning at Jun. 30, 2016</t>
  </si>
  <si>
    <t>Balance at the beginning (in shares) at Jun. 30, 2016</t>
  </si>
  <si>
    <t>Increase (Decrease) in Stockholders' Equity [Roll Forward]</t>
  </si>
  <si>
    <t>Capital contribution</t>
  </si>
  <si>
    <t>Net income</t>
  </si>
  <si>
    <t>Foreign currency translation</t>
  </si>
  <si>
    <t>Balance at the end at Jun. 30, 2017</t>
  </si>
  <si>
    <t>Balance at the end (in shares) at Jun. 30, 2017</t>
  </si>
  <si>
    <t>Balance at the end at Jun. 30, 2018</t>
  </si>
  <si>
    <t>Balance at the end (in shares) at Jun. 30, 2018</t>
  </si>
  <si>
    <t>Issuance of ordinary shares</t>
  </si>
  <si>
    <t>Issuance of ordinary shares (in shares)</t>
  </si>
  <si>
    <t>Issuance of ordinary shares in connection with redemption rights</t>
  </si>
  <si>
    <t>Issuance of ordinary shares in connection with redemption rights (in shares)</t>
  </si>
  <si>
    <t>Balance at the end at Jun. 30, 2019</t>
  </si>
  <si>
    <t>Balance at the end (in shares) at Jun. 30, 2019</t>
  </si>
  <si>
    <t>CONSOLIDATED STATEMENTS OF CASH FLOWS</t>
  </si>
  <si>
    <t>Jun. 30, 2019USD ($)</t>
  </si>
  <si>
    <t>Jun. 30, 2018USD ($)</t>
  </si>
  <si>
    <t>Jun. 30, 2017USD ($)</t>
  </si>
  <si>
    <t>CASH FLOWS FROM OPERATING ACTIVITIES:</t>
  </si>
  <si>
    <t>Adjustments to reconcile net income to net cash (used in) provided by operating activities:</t>
  </si>
  <si>
    <t>Depreciation and amortization</t>
  </si>
  <si>
    <t>Amortization of long-term prepaid expenses</t>
  </si>
  <si>
    <t>Deferred tax expense (benefit)</t>
  </si>
  <si>
    <t>Change in operating assets and liabilities</t>
  </si>
  <si>
    <t>Accounts receivable</t>
  </si>
  <si>
    <t>Loan receivables - interest</t>
  </si>
  <si>
    <t>Net cash used in operating activities</t>
  </si>
  <si>
    <t>CASH FLOWS FROM INVESTING ACTIVITIES:</t>
  </si>
  <si>
    <t>Purchases of plant and equipment</t>
  </si>
  <si>
    <t>Repayments from loan to third party</t>
  </si>
  <si>
    <t>Cash received from acquisition of grocery stores</t>
  </si>
  <si>
    <t>Net cash provided by (used in) investing activities</t>
  </si>
  <si>
    <t>CASH FLOWS FROM FINANCING ACTIVITIES:</t>
  </si>
  <si>
    <t>Repayments from (loans to) other receivables - related parties, net</t>
  </si>
  <si>
    <t>Proceeds from (repayments of) other payables - related parties, net</t>
  </si>
  <si>
    <t>Proceeds from capital contribution</t>
  </si>
  <si>
    <t>Proceeds from issuance of ordinary shares through private placements</t>
  </si>
  <si>
    <t>Proceeds from issuance of ordinary shares through initial public offering, net</t>
  </si>
  <si>
    <t>Proceeds from issuance of ordinary shares with redemption rights</t>
  </si>
  <si>
    <t>Proceeds from short-term loans - banks</t>
  </si>
  <si>
    <t>Repayments of short-term loans - banks</t>
  </si>
  <si>
    <t>Proceeds from short-term loans - third parties</t>
  </si>
  <si>
    <t>Repayments of short-term loans - third parties</t>
  </si>
  <si>
    <t>Proceeds from short-term loans - related parties</t>
  </si>
  <si>
    <t>Proceeds from long-term loan</t>
  </si>
  <si>
    <t>Repayments of long-term loan</t>
  </si>
  <si>
    <t>Proceeds from notes payable</t>
  </si>
  <si>
    <t>Repayments of notes payable</t>
  </si>
  <si>
    <t>Changes in security deposits</t>
  </si>
  <si>
    <t>Net cash provided by financing activities</t>
  </si>
  <si>
    <t>EFFECT OF EXCHANGE RATE ON CASH</t>
  </si>
  <si>
    <t>CHANGES IN CASH</t>
  </si>
  <si>
    <t>CASH, CASH EQUIVALENTS AND RESTRICTED CASH, beginning of year</t>
  </si>
  <si>
    <t>CASH, CASH EQUIVALENTS AND RESTRICTED CASH, end of year</t>
  </si>
  <si>
    <t>SUPPLEMENTAL CASH FLOW INFORMATION:</t>
  </si>
  <si>
    <t>Cash paid for income tax</t>
  </si>
  <si>
    <t>Cash paid for interest</t>
  </si>
  <si>
    <t>NON-CASH TRANSACTIONS OF INVESTING AND FINANCING ACTIVITIES</t>
  </si>
  <si>
    <t>Other receivable - related party offset with other payable - related party upon execution of the tri-party offset agreement</t>
  </si>
  <si>
    <t>Issuance of ordinary shares with redemption rights of mezzanine equity</t>
  </si>
  <si>
    <t>Nature of business and organization</t>
  </si>
  <si>
    <t>Note 1 – Nature of business and organization
China Xiangtai Food Co., Ltd. (“Xiangtai Cayman” or the “Company”) is a holding company incorporated on January 23, 2018, under the laws of the Cayman Islands. The Company has no substantive operations other than holding all of the outstanding share capital of WVM Inc. (“Xiangtai BVI”). Xiangtai BVI is also a holding company holding all of the outstanding equity of CVS Limited, (“Xiangtai HK”). Xiangtai HK is also a holding company holding all of the outstanding equity of Chongqing Jinghuangtai Business Management Consulting Co., Ltd. (“Xiangtai WFOE”).
The Company, through its variable interest entity (“VIE”), Chongqin Penglin Food Co., Ltd. (“CQ Penglin”) and through its wholly-owned subsidiary, Guang’an Yongpeng Food Co., Ltd. (“GA Yongpeng”), engages in slaughtering, processing, packing and selling various processed meat products. On July 2, 2018, the Company acquired Chongqing Pengmei Supermarket Co. Ltd., (“CQ Pengmei”) that operated two grocery stores under common control of Ms. Zeshu Dai, its CEO, and her spouse in the city of Chongqing. The operations of these two grocery stores started in November 2017. One of the grocery stores temporarily stopped operation in August 2018 due to fire safety requirement not being met by the landlord and the Company filed a lawsuit against the landlord for the safety issues in connection with the store operating lease (see Note 14). The grocery store which can be reopened once the court issues a judgment and the fire safety requirements are met. The acquisition price was at the carrying value on CQ Pengmei books and records for a total of approximately $0.9 million (RMB 5,949,052). The Company’s headquarter is located in the city of Chongqing, a direct-controlled municipality of the People’s Republic of China (the “PRC” or “China”). All of the Company’s business activities are carried out by CQ Penglin, GA Yongpeng and CQ Pengmei.
In May 2018, Xiangtai Cayman completed its reorganization of entities under the common control of one major shareholder, Zeshu Dai, who obtained 100% control of China Meitai Food Co., Ltd. (“China Meitai”), which has 64.17% ownership in Xiangtai Cayman, through an entrustment agreement with a third party prior to the reorganization, which the third party entrusted its voting power, personnel appointment power and other power-related to operating and managing of China Meitai, and therefore effectively the control of Xiangtai Cayman, to Ms. Dai to the extent permitted by the laws of the British Virgin Islands.
Ms. Dai entered into a call option agreement with a third party who is currently the sole shareholder of China Meitai. Pursuant to the call option agreement, the third party granted Ms. Dai an option that upon the closing of the initial public offering of the Company, Ms. Dai can exercise control of 97.74% of the shares of China Meitai. After excising the option shares in China Meitai, Ms. Dai indirectly owns 62.73% shares of the Company through China Meitai concurrently with the completion of the reorganization in May 2019.
Xiangtai Cayman, Xiangtai BVI and Xiangtai HK were established as the holding companies of Xiangtai WFOE. Xiangtai WFOE is the primary beneficiary of CQ Penglin and is the holding company of GA Yongpeng, and all of these entities included in Xiangtai Cayman are under common control of Ms. Dai and her immediate family members. As the 97.7% major shareholder in China Meitai, upon exercising the option shares, who collectively owns 100% of CQ Penglin and 100% of GA Yongpeng prior to the reorganization, causing the consolidation of CQ Penglin and GA Yongpeng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Xiangtai Cayman.
On May 10, 2019, the Company closed its initial public offering of an aggregate of 1,172,360 ordinary shares, par value $0.01 per share, at a public offering price of $5.00 per share, for gross proceeds of $5,861,800 (the “Closing”). The Company received net proceeds (after deducting underwriting discounts and commissions and other offering fees and expenses) of approximately $4.4 million from the offering.
The accompanying consolidated financial statements reflect the activities of Xiangtai Cayman and each of the following entities:
Name
Background
Ownership
Xiangtai BVI
· A British Virgin Islands company
100%
Xiangtai HK
· A Hong Kong company
100% owned by Xiangtai BVI
Xiangtai WFOE
· A PRC limited liability company and deemed a wholly foreign-owned enterprise (“WFOE”)
100% owned by Xiangtai HK
CQ Penglin
· A PRC limited liability company
VIE of Xiangtai WFOE
· Slaughtering, processing, packing, and selling various processed meat products.
GA Yongpeng
· A PRC limited liability company
100% owned by Xiangtai WFOE
· Slaughtering, processing, packing and selling various processed meat products.
CQ Pengmei
· A PRC limited liability company
100% owned by Xiangtai WFOE
· Grocery stores selling daily necessities
Contractual Arrangements
CQ Penglin’s PRC business license includes business activities of marketing survey service in the livestock industry and it is being included as a social survey category, which is within the business category in which foreign investment is restricted pursuant to the current PRC regulations. As such, CQ Penglin is controlled through contractual agreements in lieu of direct equity ownership by the Company or any of its subsidiaries. Such contractual arrangements consist of a series of five agreements (collectively the “Contractual Arrangements”). The significant terms of the Contractual Agreements are as follows:
Technical Consultation and Services Agreement
Pursuant to the technical consultation and services agreement between Xiangtai WFOE and CQ Penglin, as amended, Xiangtai WFOE is engaged as the exclusive provider of management consulting services to CQ Penglin. For such services, CQ Penglin agrees to pay service fees determined based on all of their net income to Xiangtai WFOE or Xiangtai WFOE has the obligation to absorb all of the losses of CQ Penglin.
The technical consultation and services agreement, as amended, remains in effect for 30 years until October 8, 2047. The agreement can be extended only if Xiangtai WFOE gives its written consent of extension of the agreement before the expiration of the agreement and CQ Penglin then may extend without reservation.
Business Cooperation Agreement
Pursuant to the business cooperation agreement between Xiangtai WFOE and CQ Penglin, as amended, Xiangtai WFOE has the exclusive right to provide CQ Penglin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Xiangtai WFOE is entitled to a service fee that equals all of the net income of CQ Penglin determined by U.S. GAAP. The service fees may be adjusted based on the services rendered by Xiangtai WFOE in that month and the operational needs of CQ Penglin.
The business cooperation agreement, as amended, remains in effect unless Xiangtai WFOE commits gross negligence, or a fraudulent act, against CQ Penglin. Nevertheless, Xiangtai WFOE shall have the right to terminate this agreement upon giving 30 days’ prior written notice to CQ Penglin at any time.
Equity Option Agreements
Pursuant to the equity option agreements, as amended, among the shareholders who collectively owned all of CQ Penglin and Xiangtai WFOE, CQ Penglin These shareholders jointly and severally grant Xiangtai WFOE an option to purchase their equity interests in CQ Penglin. The purchase price shall be the lowest price then permitted under applicable PRC laws. If the purchase price is greater than the registered capital of CQ Penglin, these shareholders of CQ Penglin are required to immediately return any amount in excess of the registered capital to Xiangtai WFOE or its designee of Xiangtai WFOE. Xiangtai WOFE may exercise such option at any time until it has acquired all equity interests of CQ Penglin, and may transfer the option to any third party. The agreements will terminate at the date on which all of these shareholders’ equity interests of CQ Penglin has been transferred to Xiangtai WFOE or its designee.
Equity Pledge Agreements
Pursuant to the equity pledge agreements, as amended, among the shareholders who collectively owned all of CQ Penglin, pledge all of the equity interests in CQ Penglin to Xiangtai WFOE as collateral to secure the obligations of CQ Penglin under the exclusive consulting services and operating agreement. These shareholders may not transfer or assign transfer or assign the pledged equity interests, or incur or allow any encumbrance that would jeopardize Xiangtai WFOE’s interests, without Xiangtai WFOE’s prior approval. In the event of default, Xiangtai WFOE as the pledgee will be entitled to certain rights and entitlements, including the priority in receiving payments by the evaluation or proceeds from the auction or sale of whole or part of the pledged equity interests of CQ Penglin. The agreement will terminate at the date these shareholders have transferred all of their pledged equity interests pursuant to the equity option agreement.
Voting Rights Proxy and Financial Supporting Agreements
Pursuant to the voting rights proxy and financial supporting agreements, as amended, the shareholders of CQ Penglin give Xiangtai WFOE an irrevocable proxy to act on their behalf on all matters pertaining to CQ Penglin and to exercise all of their rights as shareholders of CQ Penglin, including the right to attend shareholders meeting, to exercise voting rights and to transfer all or a part of their equity interests in CQ Penglin. In consideration of such granted rights, Xiangtai WFOE agrees to provide the necessary financial support to CQ Penglin whether or not CQ Penglin incurs a loss, and agrees not to request repayment if CQ Penglin is unable to do so. The agreements shall remain in effect for 30 years until October 8, 2047.
Based on the foregoing contractual arrangements, which grant Xiangtai WFOE effective control of CQ Penglin, obligate Xiangtai WFOE to absorb all of the risks of loss from their activities, and enable Xiangtai WFOE to receive all of their expected residual returns, the Company accounts for CQ Penglin as a VIE.
The Company consolidates the accounts of CQ Penglin for the periods presented herein, in accordance with Regulation S-X‑3A‑02 promulgated by the Securities Exchange Commission (“SEC”), and Accounting Standards Codification (“ASC”) 810‑10, Consolidation.</t>
  </si>
  <si>
    <t>Summary of significant accounting policies</t>
  </si>
  <si>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accounts of the Company, its subsidiaries, and its VIE. All intercompany transactions and balances are eliminated upon consolidation.
Enterprise-wide disclosure
The Company’s chief operating decision-makers (i.e. chief executive officer and her direct reports) review financial information presented on a consolidated basis, accompanied by disaggregated information about revenues by business lines (supermarket and farmers’ market revenu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as the Company’s grocery store operations are currently immaterial to its consolidated operation in total assets, revenue and net income (los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impairment of long-lived assets, and allowance for doubtful accoun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308,571) and $(41,025) as of June 30, 2019 and 2018, respectively. The balance sheet amounts, with the exception of shareholders’ equity at June 30, 2019 and 2018 were translated at 6.87 RMB and 6.62 RMB to $1.00, respectively. The shareholders’ equity accounts were stated at their historical rate. The average translation rates applied to the statement of income accounts for the years ended June 30, 2019, 2018 and 2017 were 6.83 RMB, 6.51 RMB and 6.81 RMB to $1.00,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Cash and cash equivalents
Cash and cash equivalents consist of cash on hand and time deposits placed with banks or other financial institutions and have original maturities of less than three months.
Restricted cash
Restricted cash representing cash deposits frozen by the People’s Court of Yunyang related to the guarantee contract CQ Mingwen, CQ Penglin, GA Yongpeng and Mr. Mingwen Wang entered into on May 16, 2016. The frozen cash deposits were unfrozen by the Court in July 2018 after Mr. Mingwen Wang waived the liabilities of CQ Mingwen, CQ Penglin and GA Yongpeng, personally became responsible for all three payments and paid the first payment to the lender (See Note 13 for details).
Accounts receivable
Accounts receivable include trade accounts due from customers. Accounts are considered overdue after 30 days. In establishing the required allowance for doubtful accounts, management considers historical experience, aging of the receivables, the economic environment, trends in the food industry and the credit history and relationships with the customers. Management reviews its receivables on a regular basis to determine if the bad debt allowance is adequate, and adjusts the allowance when necessary. The Company provides an allowance for doubtful accounts provision of 25% for accounts receivable balances that are past due more than 180 days but less than 270 days, an allowance for doubtful accounts provision of 50% of for accounts receivable past due from 270 days but less than one year, an allowance for doubtful accounts provision of 100% for accounts receivable past due beyond one year, plus additional amounts as necessary when the Company’s collection department determines the collection of the full amount is remote and the Company’s management approves 100% of the allowance for doubtful accounts. Delinquent account balances are written-off against the allowance for doubtful accounts after management has determined that the likelihood of collection is not probable. The Company’s management has continued to evaluate the reasonableness of its valuation allowance policy and will update it if necessary.
Other receivables
Other receivables primarily include advances to employees, amounts due from unrelated entities, VAT tax refunds, and other deposit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19 and 2018, allowance for the doubtful accounts were $48,203 and $49,981, respectively.
Inventories
Inventories are comprised of finished goods and are stated at the lower of cost or net realizable value using the weighted average method. Management reviews inventories for obsolescence and cost in excess of net realizable value at least annually and records a reserve against the inventory when the carrying value exceeds net realizable value.
Prepayments
Prepayments are cash deposited or advanced to services providers for future inventory purchases or future services. This amount is refundable and bears no interest.
Security deposits
Security deposits are cash deposited to service providers who assisted the Company as a third party guarantor in the Company’s bank loans and sales contracts. These amounts are non-interest bearing and refundable upon the repayments of the loans or notes payable or fulfillment of sales contracts.
Plant and equipment, net
Plant and equipment are stated at cost less accumulated depreciation and amortization. Depreciation is computed using the straight-line method over the estimated useful lives of the assets with a 0% or 5% residual value. The estimated useful lives are as follows:
Useful Life
Building
10‑20 years
Electronic devices
5‑10 years
Automobile
5‑10 years
Office equipment
5 years
Leasehold improvements
Shorter of the lease term or useful life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ntangible assets, net
Intangible assets are stated at cost, less accumulated amortization. Amortization expense is recognized on the straight-line basis over the estimated useful lives of the assets. All land in the PRC is owned by the government; however, the government grants “land-use rights.” The Company has obtained rights to use various parcels of land for 50 years. The Company amortizes the cost of the land use rights over their useful life using the straight-line method.
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19 and 2018, no impairment of long-lived assets was recognized.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ans receivable and the related accrued interest in the consolidated balance sheets at carrying value, which approximates fair value as the negotiated interest rates were indicative of the loan recipient’s financial condition and the rates the recipient could have obtained from an advance of another loan provider. Long-term bank loan on the balance sheets is at carrying value, which approximates fair value as the bank was lending the money to the Company at the market rate.
Revenue recognition
Prior to June 30, 2018, revenue is recognized when all of the following have occurred: (i) persuasive evidence of an arrangement exists, (ii) delivery has occurred or services have been rendered, (iii) the price is fixed or determinable, and (iv) the ability to collect is reasonably assured.
Revenues are recognized at the date of goods delivered and title passed to customers or agents, when a formal arrangement exists, the price is fixed or determinable, the Company has no other significant obligations and collectability is reasonably assured. The Company’s revenues come from two channels: supermarkets and farmers’ markets. The products sold in supermarkets are processed meat products and they sold in the PRC are subject to a Chinese value-added tax (“VAT”). The products sold at farmers’ markets are fresh-killed hog and hog’s byproducts. These products sold in the PRC are not subject to a Chinese VAT. VAT taxes are presented as a reduction of revenue.
On July 1, 2018, the Company adopted Accounting Standards Update (“ASU”) 2014‑09, Revenue from Contracts with Customers (ASC 606) using the modified retrospective method for contracts that were not completed as of June 30, 2018. The core principle underlying the revenue recognition ASU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Upon adoption, the Company evaluated its revenue recognition policy for all revenue streams within the scope of the ASU under previous standards and using the five-step model under the new guidance and determined that there were no differences in the pattern of revenue recognition. The Company also evaluated its current costs and liabilities in relation to its revenue streams and determined no contract assets (or contract liabilities) are required to be capitalized or accrued upon adoption. Disaggregated revenue by the Company’s revenue streams, such as supermarket and grocery store revenue and famers’ market revenue are required to be disclosed upon adoption, which has been reflected in the accompanying consolidated statements of income and comprehensive income.
Cost of revenues
Cost of revenues comprised of the cost of raw materials and the cost of processing and overhead expenses on sold products.
Shipping and handling
Shipping and handling costs are expensed as incurred and included in selling expenses.
Advertising costs
Advertising costs amounted to $14,876, $4,320 and $10,452 for the years ended June 30, 2019, 2018 and 2017, respectively. Advertising costs are expensed as incurred and included in selling expens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7 to 2019 are subject to examination by any applicable tax authorities.
Earnings per share (“EPS”)
Basic earnings per share are computed by dividing income available to ordinary shareholders by the weighted average ordinary shares outstanding during the period. Diluted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725,000 issued and outstanding ordinary shares with redemption rights prior to the redemption right removal on May 10, 2019 are included in the diluted earnings per share calculation with a weighted average effect of 623,699 and 83,151 ordinary shares for the years ended June 30, 2019 and 2018, respectively as if the shares were issued without any redemption right. A total of 4,667 warrants with weighted average effect of 1,867 ordinary shares using treasury share method are included in the diluted EPS calculation for the year ended June 30, 2019. A total of 1,172,360 warrants issued on May 10, 2019 are excluded in the diluted EPS calculation for the year ended June 30, 2019 as the average market price is lower than or equal to the exercise price.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95,331, $54,804 and $51,801 for the years ended June 30, 2019, 2018 and 2017, respectively.
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the inception of the lease based on the revised after tax cash flows arising from the change in the tax law, including revised tax rates. The difference between the amounts originally recorded and the recalculated amounts must be included in the income of the year in which the tax law is enacted. The Company has not early adopted this update and it will become effective on July 1, 2019. The adoption of ASU 2016‑02 will recognize additional operating liabilities of approximately $1.3 million, with corresponding right of use (“ROU”) assets of the same amount based on the present value of the remaining minimum rental payments under current leasing standards for existing operating leases with a term longer than 12 month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Early adoption was permitted, including adoption in an interim period. Management adopted this ASU early during the year ended June 30, 2018. For the year ended June 30, 2018, cash and cash equivalents were increased by the amount of the restricted cash on the Company’s statement of cash flow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fiscal years beginning after December 15, 2018, and interim periods within those fiscal years.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on July 1, 2020 would have a material effect on the Company’s consolidated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based payment award. The amendments are effective for fiscal years beginning after December 15, 2018, including interim periods within those fiscal years. Early adoption is permitted, including adoption in an interim period. Management plans to adopt this ASU on July 1, 2020. Management does not believe the adoption of this ASU would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not have a material effect on the Company’s audit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0. The Company is currently evaluating the impact of ASU 2019‑05 will have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Reclassification
Certain prior year amounts have been reclassified to conform to the current year presentation such as segregating the selling and general and administrative expenses for comparative purpose. These reclassifications have no effect on the reported revenues, net income (loss) or total assets.</t>
  </si>
  <si>
    <t>Variable interest entity ("VIE")</t>
  </si>
  <si>
    <t>Variable interest entity (VIE)</t>
  </si>
  <si>
    <t>Note 3 –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Xiangtai WFOE is deemed to have a controlling financial interest and be the primary beneficiary of CQ Penglin because it has both of the following characteristics:
(1)
The power to direct activities at CQ Penglin that most significantly impact such entity’s economic performance, and
(2)
The obligation to absorb losses of, and the right to receive benefits from CQ Penglin that could potentially be significant to such entity.
Pursuant to the Contractual Arrangements, CQ Penglin pays service fees equal to all of its net income to Xiangtai WFOE. At the same time, Xiangtai WFOE is obligated to absorb all of CQ Penglin’s losses. The Contractual Arrangements are designed so that CQ Penglin operates for the benefit of Xiangtai WFOE and ultimately, the Company. Accordingly, the accounts of CQ Penglin are consolidated in the accompanying financial statements. In addition, its financial positions and results of operations are included in the Company’s financial statements.
The carrying amount of VIE’s consolidated assets and liabilities are as follows:
June 30, 2019
June 30, 2018
Current assets
$
39,258,826
$
27,501,962
Property and equipment, net
868,435
1,050,013
Other noncurrent assets
162,142
392,876
Total assets
40,289,403
28,944,851
Total liabilities
(30,645,069)
(18,922,393)
Net assets
$
9,644,334
$
10,022,458
June 30, 2019
June 30, 2018
Current liabilities:
Short-term loans - banks
$
4,150,310
$
4,530,011
Loans from third parties
2,303,420
4,756,512
Short-term loans - related parties
329,120
—
Accounts payable
6,995,932
651,404
Other payables and accrued liabilities
238,882
206,850
Other payables – related parties
528,717
444,709
Intercompany payables
8,928,579
4,291,604
Customer deposits
367,149
150,578
Taxes payable
2,805,722
2,909,223
Total current liabilities
26,647,831
17,940,891
Other liabilities:
Long-term loan – bank
866,231
981,502
Loan from a third party
3,131,007
—
3,997,238
981,502
Total liabilities
$
30,645,069
$
18,922,393
The summarized operating results of the VIE’s are as follows:
For the year ended
For the year ended
For the year ended
June 30, 2019
June 30, 2018
June 30, 2017
Operating revenues
$
89,959,760
$
94,596,470
$
60,944,017
Gross profit
$
7,809,539
$
9,011,763
$
5,146,692
Income from operations
$
6,556,351
$
9,454,230
$
3,694,021
Net income
$
5,533,912
$
3,786,061
$
2,627,212</t>
  </si>
  <si>
    <t>Note 4 – Accounts receivable, net
Accounts receivable, net consist of the following:
June 30, 2019
June 30, 2018
Accounts receivable
$
41,827,554
$
25,987,083
Allowance for doubtful accounts
(2,304,817)
(1,622,964)
Total accounts receivable, net
$
39,522,737
$
24,364,119
Movements of allowance for doubtful accounts are as follows:
June 30, 2019
June 30, 2018
Beginning balance
$
1,622,964
$
703,604
Addition
743,986
918,940
Write off
—
—
Exchange rate effect
(62,133)
420
Ending balance
$
2,304,817
$
1,622,964</t>
  </si>
  <si>
    <t>Note 5 – Security deposits
Security deposits include loan deposits for the loans from various banks or other financial institutions and sales performance deposit to guarantee its sales contracts.
Security deposits consist of the following:
June 30, 2019
June 30, 2018
Loan deposits
$
986,407
$
1,502,819
Sales performance deposit (1)
1,388,179
—
Total security deposits
$
2,374,586
$
1,502,819
(1)
In May 2019, the Company signed a sales contract with a customer for its fresh killed hogs due to shortage of hog supplies in 2019. The contract requires the customer to prepay approximately $1.4 million (RMB 9,551,078) to the Company as customer deposits, and it also requires the Company to provide a sales performance deposit of $1,388,179 to the customer for guaranteeing its hog supplies from May 2019 to August 2019, and was extended to December 2019. Once the sales performances have been completed, the customer will return the deposit back to the Company.</t>
  </si>
  <si>
    <t>Plant and equipment, net</t>
  </si>
  <si>
    <t>Note 6 – Plant and equipment, net
Plant and equipment consist of the following:
June 30, 2019
June 30, 2018
Buildings
$
3,950,375
$
3,620,194
Automobile
118,487
88,038
Electronic devices
3,808,900
3,711,772
Office equipment
34,105
35,363
Leasehold improvements
762,772
—
Subtotal
8,674,639
7,455,367
Less: accumulated depreciation
(4,125,427)
(3,492,912)
Total
$
4,549,212
$
3,962,455
Depreciation expense for the years ended June 30, 2019, 2018 and 2017 amounted to $677,387, $529,442 and $519,448, respectively. As of June 30, 2019, property recorded at RMB 12,268,800 (approximately $1.8 million) was pledged as collateral to secure a loan that a related party borrowed from a bank (see Note 9).</t>
  </si>
  <si>
    <t>Note 7 – Intangible assets, net
Intangible assets consist of the following:
June 30, 2019
June 30, 2018
Land use rights
$
603,774
$
626,048
Less: accumulated amortization
(141,036)
(133,718)
Net intangible assets
$
462,738
$
492,330
Amortization expense for the years ended June 30, 2019, 2018 and 2017 amounted to $12,147, $12,747 and $12,177, respectively. As of June 30, 2019, land use right recorded at RMB 10,198,100 (approximately $1.5 million) was pledged as collateral to secure a loan that a related party borrowed from a bank (see Note 9).
The estimated amortization is as follows:
Estimated
Twelve months ending June 30,
amortization expense
2020
$
12,147
2021
12,147
2022
12,147
2023
12,147
2024
12,147
Thereafter
402,003
Total
$
462,738</t>
  </si>
  <si>
    <t>Loan receivables</t>
  </si>
  <si>
    <t>Note 8 – Loan receivables
On November 1, 2015, the Company and Hunan Huade Food Co., Ltd. (“Hunan Huade”), a third party, entered into loan contract due on June 30, 2018 for RMB 8 million (approximately $1.2 million) which was subsequently repaid. As of June 30, 2018 remaining interest receivable totaled $1,957,720. In fiscal 2019, the Company reassessed the collectability of this and determined the remaining interest and determined the collectability was remote, therefore, provided 100% allowance on such remaining balance as of June 30, 2019. The Company no longer recognizes accrued interest income. As of June 30, 2019 and 2018, the total loan receivable from Hunan Huade was $0 and $1,957,720 net of allowance balance of $0 and $1,480,136, respectively.
During the years ended June 30, 2019, 2018 and 2017, the interest income from the loan was $0, $384,788 and $735,200, respectively.</t>
  </si>
  <si>
    <t>Related party transactions and balances</t>
  </si>
  <si>
    <t>Note 9 – Related party transactions and balances
Related party transactions
a. Revenues – related parties:
For the Year
For the Year
For the Year
Ended June 30,
Ended June 30,
Ended June 30,
Name of related party
Relationship
2019
2018
2017
Chongqing Mingwen Food Co., Ltd. (“CQ Mingwen”)
President is the daughter-in-law of the Company’s Chief Executive Officer (“CEO”)
$
—
$
36,091
$
66,525
Chongqing Pengmei Supermarket Co., Ltd (“CQ Pengmei”)
Indirectly owned by CEO and CEO’s spouse
—
334,147
—
$
—
$
370,238
$
66,525
Related party balances
a. Accounts receivable – related party:
Name of related party
Relationship
June 30, 2019
June 30, 2018
CQ Pengmei
Significantly influenced by Penglin
$
—
$
56,955
(1)
(1)
On July 2, 2018, the Company acquired CQ Pengmei and the balance was eliminated upon acquisition subsequent to July 2, 2018.
b. Customer deposit – related party:
Name of related party
Relationship
June 30, 2019
June 30, 2018
CQ Mingwen
Significantly influenced by Penglin
$
29,643
$
31,482
c. Other receivables – related parties:
Other receivables - related parties are those nontrade receivables arising from transactions between the Company and certain related parties, such as loans to these related parties. These loans are unsecured, non-interest bearing and due on demand.
Name of related party
Relationship
June 30, 2019
June 30, 2018
CQ Pengmei
Significantly influenced by Penglin
$
—
$
373,065
(2)
(2) On July 2, 2018, the Company acquired CQ Pengmei and the balance was eliminated upon acquisition subsequent to July 2, 2018.
d. Other payables – related parties:
Other payables – related parties are those nontrade payables arising from transactions between the Company and certain related parties, such as advanced made by the related party on behalf of the Company. This advance is unsecured and non-interest bearing. Current payables are due on demand.
Name of related party
Name of related party
June 30, 2019
June 30, 2018
Xia Wang
Chief Financial Officer
$
83,619
$
30,015
Zeshu Dai
CEO
659,420
486,418
Penglin Wang
Son of the CEO
162,047
33,425
Zili Zhang
CEO of CQ Pengmei
429,448
—
$
1,334,534
$
549,858
e. Short-term loans – related parties:
Short-term loans – related parties are those short-term loans from advances made by certain related parties for the daily operations needs of the Company. These loans are unsecured and interest bearing.
Weighted
average
Collateral/
Short term loans
Relationship
Maturities
interest rate
Guarantee
June 30, 2019
June 30, 2018
Xia Wang
Chief Financial Officer
February 20, 2020
9.60
%
None
104,852
—
Penglin Wang
Son of CEO
December 27, 2019
9.60
%
None
224,268
—
Total
$
329,120
$
—
Interest expense incurred on the above mentioned related party loans amounted to $11,403, $0 and $0 for the years ended June 30, 2019, 2018 and 2017, respectively.
f. Guarantee provided to related party loan
On December 26, 2017, CQ Mingwen (the “borrower”) entered into a loan agreement with SPD Rural Bank (the lender) to borrow RMB 9 million (approximately $1.4 million) as working capital for one year and was extend for another year to December 26, 2019. GA Yongpeng pledged a land-use right recorded at RMB 10,198,100 (approximately $1.5 million) and building property recorded at RMB 12,268,800 (approximately $1.8 million) as collateral (see Note 6, 7 and 14).
g. Loans guarantees by related parties
The Company has various short-term loans guaranteed by its related parties. See Note 10.</t>
  </si>
  <si>
    <t>Credit Facilities</t>
  </si>
  <si>
    <t>Note 10 – Credit Facilities
Short term loans – banks
Outstanding balances on short-term bank loans consisted of the following:
Weighted
average
Lenders
Maturities
interest rate
Collateral/Guarantee
June 30, 2019
June 30, 2018
Shanghai Pudong Development (“SPD”) Bank Chongqing Nanbing Road Branch
April 22, 2020
6.09
%
A security deposit of $109,221 and guaranteed by the CEO and certain members of the family and affiliate
$
1,456,187
$
1,510,004
Chongqing Rural Commercial Bank
December 6, 2019
6.74
%
Guaranteed by the CEO and certain members of the family and affiliate
2,694,122
3,020,007
Chongqing Beibei Chouzhou Bank Co., Ltd.
January 20, 2020
6.96
%
Guaranteed by GA Yongpeng’s properties recorded at RMB 36,626,600 (approximately $5.3 million) and Zeshu Dai’s 6.25% of stock right of GA Yongpeng recorded at RMB 1,250,000 (approximately $0.2 million)
364,071
—
Total
$
4,514,380
$
4,530,011
Loans from third parties
Outstanding balances of short term third-party loans consisted of the following:
Weighted
average
Lenders
Maturities
interest rate
Collateral/Guarantee
June 30, 2019
June 30, 2018
Sichuan Toucu Financial Information Services Co., Ltd
Various amounts due between November 2018 and December 2018 ($145,628 was repaid in August 2019, and the balance was extended to be due between November 2019 and December 2019)
9.0
%
None
$
407,758
$
302,001
Chongqing Puluosi Small Mortgage Co., Ltd.
Various amounts due between November 2018 and January 2019 (Reached new repayment terms upon private settlement)*
12.0
%
Guaranteed by the CEO and certain members of the family and affiliate
4,805,734
4,530,011
Chongqing Zhouyang Shipping Co., Ltd
December 28, 2019
18.0
%
None
72,814
75,500
Mei Yang
October 10, 2019 (Renewed and to be due on October 10, 2020)
18.0
%
None
43,688
—
Ping Wang
January 10, 2020
9.89
%
None
48,057
—
Yuzhu Hu
November 30, 2019
14.4
%
None
160,191
—
Yixuan Liu
September 11, 2019 (Renewed and to be due on March 11, 2020)
12.0
%
None
87,377
—
Shuming Yang
September 20, 2019 (Renewed and to be due on March 20, 2020)
12.0
%
None
174,754
—
Qin Cao
October 22, 2019 (Renewed and to be due on October 22, 2020)
24.0
%
None
72,814
—
Maohua Xia
Various amounts due between August 2019 and September 2019 (Renewed and various amounts to be due between August 2020 and September 2020)
24.0
%
None
223,848
—
Bangwei Zhu
May 2, 2020
12.0
%
None
36,407
—
Mei Zhang
April 9, 2019 (Renewed and to be due on April 9, 2020)
24.0
%
None
72,814
—
Total loans from third parties
$
6,206,256
$
4,907,512
Total non-current loans from a third party
(3,131,007)
—
Total current loans from third parties
$
3,075,249
$
4,907,512
*
Short term loans – related parties
See Note 9.
Long-term loan - bank
The outstanding balance of long term bank loan consisted of the following:
Weighted
average
Lender
Maturity
interest rate
Collateral/Guarantee
June 30, 2019
June 30, 2018
Chongqing Dadukou Rongxing Village &amp; Township Bank
September 20, 2020
12.0
%
Guaranteed by CQ Penglin, CQ Pengmei, GA Yongpeng, CQ Mingwen, the CEO and certain members of the family
$
866,231
$
981,502
Interest expense pertaining to the above loans for the years ended June 30, 2019, 2018 and 2017 amounted to $823,551 ($11,403 was for interest expense of loans – related parties), $1,243,708 and $632,160, respectively.</t>
  </si>
  <si>
    <t>Taxes</t>
  </si>
  <si>
    <t>Note 11 – Taxes
Income tax
Cayman Islands
Under the current laws of the Cayman Islands, the Company is not subject to tax on income or capital gain. Additionally, upon payments of dividends to the shareholders, no Cayman Islands withholding tax will be imposed.
British Virgin Islands
Xiangtai BVI is incorporated in the British Virgin Islands and is not subject to tax on income or capital gains under the current British Virgin Islands law. In addition, upon payments of dividends by these entities to their shareholders, no British Virgin Islands withholding tax will be imposed.
Hong Kong
Xiangtai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Xiangtai HK is exempted from income tax on its foreign-derived income and there are no withholding taxes in Hong Kong on remittance of dividends.
PRC
Xiangtai WFOE, CQ Penglin, GA Yongpeng and CQ Pengmei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Income tax exemption status granted
On August 20, 2018, the Lingshui County Tax Bureau enacted a tax exemption for Lingshui Guang’an Yongpeng Food Co., Ltd. (wholly owned subsidiary) which expires on December 31, 2020. In addition, the benefit can also be retroactively applied to prior periods from January 1, 2014 to June 30, 2017. The tax savings for the years ended June 30, 2019 and 2018 was $1,389,566 and $122,251, respectively, and no tax savings for the year ended June 30, 2017 as GA Yongpeng was operated at losses. The Company’s basic and diluted earnings per shares would have been lower by $0.07 and $0.01 per share for the years ended June 30, 2019 and 2018 without the preferential tax rate reduction, respectively.
Significant components of the provision for income taxes are as follows:
For the year
For the year
For the year
ended
ended
ended
June 30, 2019
June 30, 2018
June 30, 2017
Current
$
—
$
841,312
$
919,566
Deferred tax expense (benefit)
213,649
(126,936)
(43,829)
Total provision for income taxes
$
213,649
$
714,376
$
875,737
The following table reconciles China statutory rates to the Company’s effective tax rate:
June 30, 2019
June 30, 2018
June 30, 2017
China income tax rate
25.0
%
25.0
%
25.0
%
Change in valuation allowance
1.2
%
0.0
%
1.3
%
Income tax exemption status granted
(21.5)
%
(9.3)
%
0.0
%
Others*
0.0
%
0.2
%
0.0
%
Effective tax rate
4.7
%
15.9
%
26.3
%
*
Deferred tax assets – China
Deferred tax assets are comprised of allowance for doubtful accounts at June 30, 2018 totaling $220,222.
NOL carried forward
According to Chinese tax regulations, net operating losses can be carried forward to offset taxable income for the next five years. During the year ended June 30, 2017, GA Yongpeng incurred net operating losses (“NOL”) of approximately $172,000 and recognized approximately $43,000 deferred tax assets in relation to the net operating losses carryforward, which the Company has provided 100% allowance at June 30, 2017. On August 20, 2018, GA Yongpeng obtained the tax-free benefit and the Company utilized the tax planning strategy to allocate intercompany profit into GA Yongpeng. As a result, for the years ended June 30, 2019, 2018 and 2017, there was no tax effect in relation to the NOL that the Company has previously reserved.
Bad debt allowance
Bad debt allowance must be approved by the Chinese tax authority prior to being deducted as an expense item on the tax return.
Uncertain tax positions
The Company evaluates each uncertain tax position (including the potential application of interest and penalties) based on the technical merits, and measure the unrecognized benefits associated with the tax positions. As of June 30, 2019 and 2018, the Company did not have any significant unrecognized uncertain tax positions.
Value-added tax
All of the Company’s service revenues that are earned and received in the PRC are subject to a Chinese VAT at a rate of 6% of the gross proceed or at a rate approved by the Chinese local government.
All of the Company’s products that are sold in the PRC are subject to a Chinese value-added tax at a rate of 0%, 11%, 13% or 17% of the gross sales price depending on how much processing was added by the Company to each kind of products or at a rate approved by the Chinese local government. This VAT may be offset by the VAT paid by the Company on raw materials and other materials included in the cost of producing the finished product.
Taxes payable consisted of the following:
June 30, 2019
June 30, 2018
Income taxes
$
2,805,722
$
2,909,223
Other taxes
169,324
128,362
Totals
$
2,975,046
$
3,037,585</t>
  </si>
  <si>
    <t>Concentration of risk</t>
  </si>
  <si>
    <t>Note 12 – Concentration of risk
Credit risk
Financial instruments that potentially subject the Company to significant concentrations of credit risk consist primarily of cash (including restricted cash). As of June 30, 2019 and 2018, $78,918 and $319,071 were deposited with financial institutions located in the PRC, respectively. These balances are not covered by insurance. While management believes that these financial institutions and third-party fund holders are of high credit quality, it also continually monitors their creditworthiness.
The Company is also exposed to risk from its accounts receivable, other receivables – related parties, and loan receivables. These assets are subjected to credit evaluations. An allowance has been made for estimated unrecoverable amounts which have been determined by reference to past default experience and the current economic environment.
As of June 30, 2019, the Company had working capital of approximately $22.9 million. The Company had accounts receivable of approximately $39.0 million, most of them are short-term in nature and can be collected back within 3 months to be used to support its working capital requirements. The Company believes the components of its current working capital is sufficient to support its operations for the next twelve months from the date of this report. If the Company is unable to realize its current assets within the normal operating cycle of a twelve-month period, the Company may have to consider supplementing its available sources of funds through obtaining additional loans.
Customer concentration risk
For the years ended June 30, 2019 and 2018, no customer accounted for more than 10% of the Company’s total revenues. For the year ended June 30, 2017, one customer accounted for 79.1% of the Company’s total revenues.
As of June 30, 2019 and 2018, no customer accounted for more than 10% of the total balance of accounts receivable.
Vendor concentration risk
For the year ended June 30, 2019, four vendors accounted for 29.8%, 17.6%, 16.8% and 16.5% of the Company’s total purchases. For the year ended June 30, 2018, four vendors accounted for 29.0%, 24.5%, 21.2% and 12.8% of the Company’s total purchases. For the year ended June 30, 2017, three vendors accounted for 51.3%, 22.2% and 13.3% of the Company’s total purchases.
As of June 30, 2019, four vendors accounted for 25.3%, 23.0%, 16.0% and 12.3% of the total balance of accounts payable. As of June 30, 2018, two vendors accounted for 47.5% and 22.3% of the total balance of accounts payable.</t>
  </si>
  <si>
    <t>Equity</t>
  </si>
  <si>
    <t>Note 13 – Equity
Restricted net assets
The Company’s ability to pay dividends is primarily dependent on the Company receiving distributions of funds from its subsidiary. Relevant PRC statutory laws and regulations permit payments of dividends by Xiangtai WFOE, CQ Penglin, GA Yongpeng and CQ Pengmei only out of its retained earnings, if any, as determined in accordance with PRC accounting standards and regulations.
Xiangtai WFOE, CQ Penglin, GA Yongpeng and CQ Pengmei are required to set aside at least 10% of their after-tax profits each year, if any, to fund certain statutory reserve funds until such reserve funds reach 50% of its registered capital. In addition, Xiangtai WFOE may allocate a portion of its after-tax profits based on PRC accounting standards to enterprise expansion fund and staff bonus and welfare fund at its discretion. CQ Penglin, GA Yongpeng and CQ Pengmei may allocate a portion of its after-tax profits based on PRC accounting standards to a discretionary surplus fund at its discretion. The statutory reserve funds and the discretionary funds are not distributable as cash dividends. The remittance of dividends by a wholly foreign-owned company out of China is subject to examination by the banks designated by the State Administration of Foreign Exchange.
As of June 30, 2019 and 2018, Xiangtai WFOE, CQ Penglin, GA Yongpeng and CQ Pengmei collectively attributed $1,496,642 and $940,816 of retained earnings for their statutory reserves, respectively.
As a result of the foregoing restrictions, Xiangtai WFOE, CQ Penglin, GA Yongpeng and CQ Pengmei are restricted in their ability to transfer their net assets to the Company. Foreign exchange and other regulation in the PRC may further restrict Xiangtai WFOE, CQ Penglin, GA Yongpeng and CQ Pengmei from transferring funds to the Company in the form of dividends, loans and advances. As of June 30, 2019 and 2018, amounts restricted are the net assets of Xiangtai WFOE, CQ Penglin, GA Yongpeng and CQ Pengmei, which amounted to $18,571,570 and $14,033,535, respectively.
Mezzanine equity
On March 31, 2018, the Company entered into a Securities Purchase Agreement with a limited liability partnership (the “Purchaser”), an unrelated third party, pursuant to which the Company sold to the Purchaser in a private placement 375,000 ordinary shares of the Company, par value $0.01 per share, at a purchase price of $2.00 per share for an aggregate offering price of $750,000. The Purchaser has a redemption right of the ordinary shares at the original purchase value.
On June 27, 2018, the Company entered into a Securities Purchase Agreement with a limited liability partnership (the “Purchaser”), an unrelated third party, pursuant to which the Company sold to the Purchaser in a private placement 350,000 ordinary shares of the Company, par value $0.01 per share, at a purchase price of $3.00 per share for an aggregate offering price of $1,050,000. The Purchaser has a redemption right of the ordinary shares at the original purchase value.
On May 10, 2019, the Company had completed the initial public offering and the redeemable shares have been converted into 725,000 ordinary shares.
Capital contribution
On May 26, 2017, the Company’s shareholders have contributed $284,269 into the Company as additional capital.
Private placements
On September 4, 2018, the Company sold securities pursuant to Regulation D offering for a total of 66,667 ordinary shares to Boustead and Company Limited (“Boustead”), at an offering price of $3.00 per share for an aggregated purchase price of $200,000. Boustead Securities LLC (“Boustead Securities”) acted as the placement agent, to whom the Company agreed to compensate Boustead Securities $10,000 in commission and warrants to purchase for a total of 4,667 ordinary shares at $3.00 per share for five years from the issuance date upon receipt of the subscription proceeds. The transaction was not registered under the Securities Act in reliance on an exemption from registration set forth in Regulation D promulgated hereunder as a transaction by the Company not involving any public offering.
Initial public offering
On May 10, 2019, the Company closed its initial public offering of an aggregate of 1,172,360 ordinary shares, par value $0.01 per share, at a public offering price of $5.00 per share, for gross proceeds of $5,861,800 (the “Closing”). The Company received net proceeds (after deducting underwriting discounts and commissions and other offering fees and expenses) of approximately $4.4 million from the offering.
In connection with the initial public offering, the Company issued 82,065 warrants to purchase for a total of 82,065 ordinary shares at $5.00 per share. The warrants will be exercised at any time, and from time to time, in whole or in part, commencing from the closing of the initial public offering on May 10, 2019 and expiring five years from the offering.
Warrants
The summary of warrant activity is as follows:
Weighted
Average
Average
Remaining
Warrants
Exercisable
Exercise
Contractual
Outstanding
Shares
Price
Life
June 30, 2018
—
—
$
—
—
Granted/Acquired
86,732
86,732
$
4.89
5.00
Forfeited
—
—
$
—
—
Exercised
—
—
$
—
—
June 30, 2019
86,732
86,732
$
4.89
4.89</t>
  </si>
  <si>
    <t>Commitments and contingencies</t>
  </si>
  <si>
    <t>Note 14 – Commitments and contingencies
Lease commitments
The Company has entered into five non-cancellable operating lease agreements for one processing plant, one office space, one employee housing and two market spaces for the grocery stores expiring through February 2028. The Company’s commitment for minimum lease payment under these operating leases for the next five years is as follow:
Twelve months ending June 30,
Minimum lease payment
2020
$
234,291
2021
233,339
2022
239,767
2023
248,205
2024
256,677
Thereafter
519,321
Total minimum payments required (1)
$
1,731,600
(1)
Current lease commitment table excludes an existing lease entered by CQ Pengmei in August 2017 due to fire safety requirement not being met by the landlord for which the Company has temporarily stopped operation in August 2018. Per the Company’s PRC counsel, it is more than probable that the Company does not require to fulfill the remaining term of such lease contract.
Rent expense (including amounts in cost of goods sold) for the years ended June 30, 2019, 2018 and 2017 was $348,408, $58,541 and $88,368, respectively.
In September 2019, the Company has entered into one non-cancellable operating lease agreement for one office space from September 2019 through September 2024, which lease commitments have been included in the above minimum lease payments table.
Guarantees
a)
Related parties
As of June 30, 2019, CQ Penglin, the Company’s CEO, her husband and her elder son, and an unrelated third party Chongqing Education Guaranty Co., Ltd. jointly guaranteed approximately $1.3 million (RMB 9,000,000) loan that a related-party borrowed from the bank (see Note 9):
Name of the party being guaranteed
Guaranteed amount
Guarantee expiration date
CQ Mingwen (borrower)
$
1,310,654
December 25, 2019
The Company did not, however, accrue any liability in connection with such a guarantee because the borrowers have been current in its repayment obligation and the Company has not experienced any losses from providing such guarantee. As of the date of this report, the Company has evaluated the guarantee and has concluded that the likelihood of having to make any payments under the guarantee agreement is remote. If CQ Mingwen is unable to repay the loan upon maturity, assets of GA Yongpeng may be liquated to pay back the loan.
b)
Unrelated party
Prior to June 30, 2018, the Company guaranteed approximately $0.7 million (RMB 5,000,000) in bank loan of an unrelated third-party as follows:
Name of party being guaranteed
Guaranteed amount
Hunan Huade Food Co. Ltd. (borrower)
$
728,141
On May 16, 2016, CQ Mingwen, CQ Penglin, GA Yongpeng and Mr. Mingwen Wang (together, the “Guarantors”) entered into a guarantee contract (the “Guarantee Contract”) with Yuanyang Minyu Micro-Loan Co. Ltd (the “Lender”), a PRC company, for a term from May 16, 2016 to May 15, 2018, to guarantee an unpaid principal of RMB 2,000,000 plus interest based on a Loan Contract between the Lender and Hunan Huade Food Co., Ltd. (the “Borrower”) dated May 26, 2014. Under the Loan Agreement, the Lender agreed to loan the Borrower RMB 5,000,000 (the “Loan”). The Borrower agreed to pay interest at a monthly rate of 1.8% to the Lender and to repay the principal on or before September 25, 2014 (the “Due Date”). An additional default amount would accrue at a monthly rate of 0.9% would apply to any amount that was not repaid on or before the Due Date. The Borrower failed to repay the principal and interest. The Lender filed a civil lawsuit against the Lender and the Guarantees. On April 27, 2018, Chongqing Second Intermediate People’s Court made a final civil judgment (the “Judgement”), concluding:
(1)
The Loan Contract and the Guarantee Contract are valid. The Borrower should repay the outstanding principal of RMB 1,096,181.02, plus interest at a monthly rate of 2.0% from November 17, 2016 to the date of full repayment and the accrued default amount (collectively, the “Debt”) within 10 days after the Judgment came into effect. If the Borrower failed to repay within 10 days, a monthly interest rate of 4% would apply form the 11th day from the Judgement came into effect to the payoff date to the Lender.
(2)
The Guarantors should undertake joint and several guarantee liability for the repayment of the Debt.
(3)
The Borrower and the Guarantors should also jointly pay the litigation cost of RMB 25,930.
On July 4, 2018, the Lender and the Guarantors entered into an Agreement (the “Agreement”) under the mediation of the People’s Court of Yunyang, based on which the Guarantors should (i) pay RMB 500,000 (the “First Payment”) to the Lender before July 15, 2018, (ii) pay RMB 500,000 (the “Second Payment”) to the Lender before September 30, 2018, and (3) pay the rest principal, interest and default fine (the “Third Payment”) before November 30, 2018. The People’s Court of Yunyang agreed to release the Guarantors frozen bank accounts after the Guarantors pay off the First Payment. On July 12, 2018, Mr. Mingwen Wang agreed to waive the liabilities of CQ Mingwen, CQ Penglin, GA Yongpeng and personally become responsible for all three payments. In July 2018 and October 2018, Mr. Mingwen Wang made two payments of RMB 500,000 each to the Lender, respectively. In June 2019, Mr. Mingwen Wang paid the remaining principal, interest and default fine and the case has closed.
Contingencies
From time to time, the Company is a party to various legal actions arising in the ordinary course of business. The majority of these claims and proceedings related to or arise from, lease disputes, commercial disputes, worker compensation complaints, default on guaranteeing third 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As of June 30, 2019, the amounts of potential losses the Company accrued for are summarized as follows:
Dispute matter
Claim amount
1) Leases
$
21,974
2) Worker compensation
21,681
Total
$
43,655
As of June 30, 2019, the amounts of potential losses the Company did not accrue for are summarized as follows:
Dispute matter
Claim amount
1) Guarantees
$
262,413
2) Commercial
30,458
3) Leases
115,933
4) Worker compensation
7,269
Total
$
416,073
The Company received two complaints related to an approximately $1.5 million (RMB 10,000,000) loan that was due on November 13, 2018 and another approximately $2.9 million (RMB 20,000,000) loan due on January 2, 2019 (See Note 10 – Chongqing Puluosi Small Mortgage Co., Ltd.). The following amounts have been accrued in the accompanying consolidated financial statements for the year ended June 30, 2019: (a) interest of approximately $27,000 up to November 13, 2018, (b) interest at a default interest rate of 18% totaling approximately $34,000 up to November 13, 2018 and (c) estimated legal cost of approximately $18,000. The Company settled the renewal term of these loans with the lender in October 2019 (See Note 10 – Chongqing Puluosi Small Mortgage Co., Ltd.*) and the complaints were withdrawn by the lender.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Xiangta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Condensed financial information of the parent company</t>
  </si>
  <si>
    <t>Note 15 – Condensed financial information of the parent company
The Company performed a test on the restricted net assets of the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For the purpose of presenting parent-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June 30, 2019 and 2018.
PARENT COMPANY BALANCE SHEETS
June 30, 2019
June 30, 2018
ASSETS
CURRENT ASSETS
Intercompany receivables
$
6,623,561
$
1,800,000
OTHER ASSETS
Investment in subsidiary
18,554,729
14,149,218
Total assets
$
25,178,290
$
15,949,218
LIABILITIES AND SHAREHOLDERS' EQUITY
CURRENT LIABILITIES
Other payable – related parties
$
257,384
$
74,131
Accrued expenses
167,765
41,552
Intercompany payables
227,927
—
Total current liabilities
653,076
115,683
Total liabilities
653,076
115,683
COMMITMENTS AND CONTINGENCIES
MEZZANINE EQUITY
Ordinary shares, $0.01 par value, 0 and 725,000 shares issued and outstanding as of June 30, 2019 and 2018, respectively
—
1,800,000
SHAREHOLDERS' EQUITY
Ordinary shares, $0.01 par value, 50,000,000 shares authorized, 21,964,027 and 20,000,000 share issued and outstanding as of June 30, 2019 and 2018, respectively
219,640
200,000
Additional paid-in capital
11,031,937
4,655,943
Statutory reserves
1,496,642
940,816
Retained earnings
12,085,566
8,277,801
Accumulated other comprehensive loss
(308,571)
(41,025)
Total shareholders' equity
24,525,214
14,033,535
Total liabilities and shareholders' equity
$
25,178,290
$
15,949,218
PARENT COMPANY STATEMENTS OF INCOME AND COMPREHENSIVE INCOME
For the Years Ended June 30,
2019
2018
2017
OPERATING EXPENSES
General and administrative
$
(309,466)
$
(115,683)
$
—
LOSS FROM OPERATIONS
(309,466)
(115,683)
—
EQUITY INCOME OF SUBSIDIARY
4,673,057
3,883,792
2,454,874
NET INCOME
4,363,591
3,768,109
2,454,874
FOREIGN CURRENCY TRANSLATION ADJUSTMENT
(267,546)
133,553
(135,663)
COMPREHENSIVE INCOME
$
4,096,045
$
3,901,662
$
2,319,211
PARENT COMPANY STATEMENTS OF CASH FLOWS
For the Years Ended June 30,
2019
2018
2017
CASH FLOWS FROM OPERATING ACTIVITIES:
Net income
$
4,363,591
$
3,768,109
$
2,454,874
Adjustments to reconcile net income to cash (used in) provided by operating activities:
Equity income of subsidiary
(4,673,057)
(3,883,792)
(2,454,874)
Change in operating assets and liabilities
Other payable – related parties
183,253
74,131
—
Accrued expenses
126,213
41,552
—
Net cash (used in) provided by operating activities
—
—
—
CHANGES IN CASH
—
—
—
CASH, CASH EQUIVALENTS AND RESTRICTED CASH, beginning of year
—
—
—
CASH, CASH EQUIVALENTS AND RESTRICTED CASH, end of year
$
—
$
—
$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si>
  <si>
    <t>Principles of consolidation</t>
  </si>
  <si>
    <t>Principles of consolidation
The consolidated financial statements include the accounts of the Company, its subsidiaries, and its VIE. All intercompany transactions and balances are eliminated upon consolidation.</t>
  </si>
  <si>
    <t>Enterprise-wide disclosure</t>
  </si>
  <si>
    <t>Enterprise-wide disclosure
The Company’s chief operating decision-makers (i.e. chief executive officer and her direct reports) review financial information presented on a consolidated basis, accompanied by disaggregated information about revenues by business lines (supermarket and farmers’ market revenu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as the Company’s grocery store operations are currently immaterial to its consolidated operation in total assets, revenue and net income (loss).</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impairment of long-lived assets, and allowance for doubtful accounts. Actual results could differ from these estimates.</t>
  </si>
  <si>
    <t>Foreign currency translation and transaction</t>
  </si>
  <si>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308,571) and $(41,025) as of June 30, 2019 and 2018, respectively. The balance sheet amounts, with the exception of shareholders’ equity at June 30, 2019 and 2018 were translated at 6.87 RMB and 6.62 RMB to $1.00, respectively. The shareholders’ equity accounts were stated at their historical rate. The average translation rates applied to the statement of income accounts for the years ended June 30, 2019, 2018 and 2017 were 6.83 RMB, 6.51 RMB and 6.81 RMB to $1.00,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Cash and cash equivalents
Cash and cash equivalents consist of cash on hand and time deposits placed with banks or other financial institutions and have original maturities of less than three months.</t>
  </si>
  <si>
    <t>Restricted cash
Restricted cash representing cash deposits frozen by the People’s Court of Yunyang related to the guarantee contract CQ Mingwen, CQ Penglin, GA Yongpeng and Mr. Mingwen Wang entered into on May 16, 2016. The frozen cash deposits were unfrozen by the Court in July 2018 after Mr. Mingwen Wang waived the liabilities of CQ Mingwen, CQ Penglin and GA Yongpeng, personally became responsible for all three payments and paid the first payment to the lender (See Note 13 for details).</t>
  </si>
  <si>
    <t>Accounts receivable
Accounts receivable include trade accounts due from customers. Accounts are considered overdue after 30 days. In establishing the required allowance for doubtful accounts, management considers historical experience, aging of the receivables, the economic environment, trends in the food industry and the credit history and relationships with the customers. Management reviews its receivables on a regular basis to determine if the bad debt allowance is adequate, and adjusts the allowance when necessary. The Company provides an allowance for doubtful accounts provision of 25% for accounts receivable balances that are past due more than 180 days but less than 270 days, an allowance for doubtful accounts provision of 50% of for accounts receivable past due from 270 days but less than one year, an allowance for doubtful accounts provision of 100% for accounts receivable past due beyond one year, plus additional amounts as necessary when the Company’s collection department determines the collection of the full amount is remote and the Company’s management approves 100% of the allowance for doubtful accounts. Delinquent account balances are written-off against the allowance for doubtful accounts after management has determined that the likelihood of collection is not probable. The Company’s management has continued to evaluate the reasonableness of its valuation allowance policy and will update it if necessary.</t>
  </si>
  <si>
    <t>Other receivables
Other receivables primarily include advances to employees, amounts due from unrelated entities, VAT tax refunds, and other deposit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19 and 2018, allowance for the doubtful accounts were $48,203 and $49,981, respectively.</t>
  </si>
  <si>
    <t>Inventories
Inventories are comprised of finished goods and are stated at the lower of cost or net realizable value using the weighted average method. Management reviews inventories for obsolescence and cost in excess of net realizable value at least annually and records a reserve against the inventory when the carrying value exceeds net realizable value.</t>
  </si>
  <si>
    <t>Prepayments
Prepayments are cash deposited or advanced to services providers for future inventory purchases or future services. This amount is refundable and bears no interest.</t>
  </si>
  <si>
    <t>Security deposits
Security deposits are cash deposited to service providers who assisted the Company as a third party guarantor in the Company’s bank loans and sales contracts. These amounts are non-interest bearing and refundable upon the repayments of the loans or notes payable or fulfillment of sales contracts.</t>
  </si>
  <si>
    <t>Plant and equipment, net
Plant and equipment are stated at cost less accumulated depreciation and amortization. Depreciation is computed using the straight-line method over the estimated useful lives of the assets with a 0% or 5% residual value. The estimated useful lives are as follows:
Useful Life
Building
10‑20 years
Electronic devices
5‑10 years
Automobile
5‑10 years
Office equipment
5 years
Leasehold improvements
Shorter of the lease term or useful life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si>
  <si>
    <t>Intangible assets, net
Intangible assets are stated at cost, less accumulated amortization. Amortization expense is recognized on the straight-line basis over the estimated useful lives of the assets. All land in the PRC is owned by the government; however, the government grants “land-use rights.” The Company has obtained rights to use various parcels of land for 50 years. The Company amortizes the cost of the land use rights over their useful life using the straight-line method.</t>
  </si>
  <si>
    <t>Impairment for long-lived assets</t>
  </si>
  <si>
    <t>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19 and 2018, no impairment of long-lived assets was recognized.</t>
  </si>
  <si>
    <t>Fair value measurement</t>
  </si>
  <si>
    <t>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ans receivable and the related accrued interest in the consolidated balance sheets at carrying value, which approximates fair value as the negotiated interest rates were indicative of the loan recipient’s financial condition and the rates the recipient could have obtained from an advance of another loan provider. Long-term bank loan on the balance sheets is at carrying value, which approximates fair value as the bank was lending the money to the Company at the market rate.</t>
  </si>
  <si>
    <t>Revenue recognition</t>
  </si>
  <si>
    <t>Revenue recognition
Prior to June 30, 2018, revenue is recognized when all of the following have occurred: (i) persuasive evidence of an arrangement exists, (ii) delivery has occurred or services have been rendered, (iii) the price is fixed or determinable, and (iv) the ability to collect is reasonably assured.
Revenues are recognized at the date of goods delivered and title passed to customers or agents, when a formal arrangement exists, the price is fixed or determinable, the Company has no other significant obligations and collectability is reasonably assured. The Company’s revenues come from two channels: supermarkets and farmers’ markets. The products sold in supermarkets are processed meat products and they sold in the PRC are subject to a Chinese value-added tax (“VAT”). The products sold at farmers’ markets are fresh-killed hog and hog’s byproducts. These products sold in the PRC are not subject to a Chinese VAT. VAT taxes are presented as a reduction of revenue.
On July 1, 2018, the Company adopted Accounting Standards Update (“ASU”) 2014‑09, Revenue from Contracts with Customers (ASC 606) using the modified retrospective method for contracts that were not completed as of June 30, 2018. The core principle underlying the revenue recognition ASU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Upon adoption, the Company evaluated its revenue recognition policy for all revenue streams within the scope of the ASU under previous standards and using the five-step model under the new guidance and determined that there were no differences in the pattern of revenue recognition. The Company also evaluated its current costs and liabilities in relation to its revenue streams and determined no contract assets (or contract liabilities) are required to be capitalized or accrued upon adoption. Disaggregated revenue by the Company’s revenue streams, such as supermarket and grocery store revenue and famers’ market revenue are required to be disclosed upon adoption, which has been reflected in the accompanying consolidated statements of income and comprehensive income.</t>
  </si>
  <si>
    <t>Cost of revenues</t>
  </si>
  <si>
    <t>Cost of revenues
Cost of revenues comprised of the cost of raw materials and the cost of processing and overhead expenses on sold products.</t>
  </si>
  <si>
    <t>Shipping and handling</t>
  </si>
  <si>
    <t>Shipping and handling
Shipping and handling costs are expensed as incurred and included in selling expenses.</t>
  </si>
  <si>
    <t>Advertising costs</t>
  </si>
  <si>
    <t>Advertising costs
Advertising costs amounted to $14,876, $4,320 and $10,452 for the years ended June 30, 2019, 2018 and 2017, respectively. Advertising costs are expensed as incurred and included in selling expenses.</t>
  </si>
  <si>
    <t>Income taxes</t>
  </si>
  <si>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7 to 2019 are subject to examination by any applicable tax authorities.</t>
  </si>
  <si>
    <t>Earnings per share ("EPS")</t>
  </si>
  <si>
    <t>Earnings per share (“EPS”)
Basic earnings per share are computed by dividing income available to ordinary shareholders by the weighted average ordinary shares outstanding during the period. Diluted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725,000 issued and outstanding ordinary shares with redemption rights prior to the redemption right removal on May 10, 2019 are included in the diluted earnings per share calculation with a weighted average effect of 623,699 and 83,151 ordinary shares for the years ended June 30, 2019 and 2018, respectively as if the shares were issued without any redemption right. A total of 4,667 warrants with weighted average effect of 1,867 ordinary shares using treasury share method are included in the diluted EPS calculation for the year ended June 30, 2019. A total of 1,172,360 warrants issued on May 10, 2019 are excluded in the diluted EPS calculation for the year ended June 30, 2019 as the average market price is lower than or equal to the exercise price.</t>
  </si>
  <si>
    <t>Employee benefit</t>
  </si>
  <si>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95,331, $54,804 and $51,801 for the years ended June 30, 2019, 2018 and 2017, respectively.</t>
  </si>
  <si>
    <t>Recently issued accounting pronouncements</t>
  </si>
  <si>
    <t>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the inception of the lease based on the revised after tax cash flows arising from the change in the tax law, including revised tax rates. The difference between the amounts originally recorded and the recalculated amounts must be included in the income of the year in which the tax law is enacted. The Company has not early adopted this update and it will become effective on July 1, 2019. The adoption of ASU 2016‑02 will recognize additional operating liabilities of approximately $1.3 million, with corresponding right of use (“ROU”) assets of the same amount based on the present value of the remaining minimum rental payments under current leasing standards for existing operating leases with a term longer than 12 month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Early adoption was permitted, including adoption in an interim period. Management adopted this ASU early during the year ended June 30, 2018. For the year ended June 30, 2018, cash and cash equivalents were increased by the amount of the restricted cash on the Company’s statement of cash flow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fiscal years beginning after December 15, 2018, and interim periods within those fiscal years.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on July 1, 2020 would have a material effect on the Company’s consolidated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based payment award. The amendments are effective for fiscal years beginning after December 15, 2018, including interim periods within those fiscal years. Early adoption is permitted, including adoption in an interim period. Management plans to adopt this ASU on July 1, 2020. Management does not believe the adoption of this ASU would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not have a material effect on the Company’s audit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0. The Company is currently evaluating the impact of ASU 2019‑05 will have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si>
  <si>
    <t>Reclassification</t>
  </si>
  <si>
    <t>Reclassification
Certain prior year amounts have been reclassified to conform to the current year presentation such as segregating the selling and general and administrative expenses for comparative purpose. These reclassifications have no effect on the reported revenues, net income (loss) or total assets.</t>
  </si>
  <si>
    <t>Nature of business and organization (Tables)</t>
  </si>
  <si>
    <t>Summary of subsidiaries, VIE's and subsidiaries of VIE's</t>
  </si>
  <si>
    <t>The accompanying consolidated financial statements reflect the activities of Xiangtai Cayman and each of the following entities:
Name
Background
Ownership
Xiangtai BVI
· A British Virgin Islands company
100%
Xiangtai HK
· A Hong Kong company
100% owned by Xiangtai BVI
Xiangtai WFOE
· A PRC limited liability company and deemed a wholly foreign-owned enterprise (“WFOE”)
100% owned by Xiangtai HK
CQ Penglin
· A PRC limited liability company
VIE of Xiangtai WFOE
· Slaughtering, processing, packing, and selling various processed meat products.
GA Yongpeng
· A PRC limited liability company
100% owned by Xiangtai WFOE
· Slaughtering, processing, packing and selling various processed meat products.
CQ Pengmei
· A PRC limited liability company
100% owned by Xiangtai WFOE
· Grocery stores selling daily necessities</t>
  </si>
  <si>
    <t>Summary of significant accounting policies (Tables)</t>
  </si>
  <si>
    <t>Dec. 31, 2019</t>
  </si>
  <si>
    <t>Schedule of estimated useful lives of property, plant and equipment</t>
  </si>
  <si>
    <t>The estimated useful lives are as follows:
Useful Life
Building
10‑20 years
Electronic devices
5‑10 years
Automobile
5‑10 years
Office equipment
5 years
Leasehold improvements
Shorter of the lease term or useful life</t>
  </si>
  <si>
    <t>Variable interest entity ("VIE") (Tables)</t>
  </si>
  <si>
    <t>Schedule of VIE's consolidated assets and liabilities and operating results</t>
  </si>
  <si>
    <t>The carrying amount of VIE’s consolidated assets and liabilities are as follows:
June 30, 2019
June 30, 2018
Current assets
$
39,258,826
$
27,501,962
Property and equipment, net
868,435
1,050,013
Other noncurrent assets
162,142
392,876
Total assets
40,289,403
28,944,851
Total liabilities
(30,645,069)
(18,922,393)
Net assets
$
9,644,334
$
10,022,458
June 30, 2019
June 30, 2018
Current liabilities:
Short-term loans - banks
$
4,150,310
$
4,530,011
Loans from third parties
2,303,420
4,756,512
Short-term loans - related parties
329,120
—
Accounts payable
6,995,932
651,404
Other payables and accrued liabilities
238,882
206,850
Other payables – related parties
528,717
444,709
Intercompany payables
8,928,579
4,291,604
Customer deposits
367,149
150,578
Taxes payable
2,805,722
2,909,223
Total current liabilities
26,647,831
17,940,891
Other liabilities:
Long-term loan – bank
866,231
981,502
Loan from a third party
3,131,007
—
3,997,238
981,502
Total liabilities
$
30,645,069
$
18,922,393
The summarized operating results of the VIE’s are as follows:
For the year ended
For the year ended
For the year ended
June 30, 2019
June 30, 2018
June 30, 2017
Operating revenues
$
89,959,760
$
94,596,470
$
60,944,017
Gross profit
$
7,809,539
$
9,011,763
$
5,146,692
Income from operations
$
6,556,351
$
9,454,230
$
3,694,021
Net income
$
5,533,912
$
3,786,061
$
2,627,212</t>
  </si>
  <si>
    <t>Accounts receivable, net (Tables)</t>
  </si>
  <si>
    <t>Schedule of accounts receivable, net</t>
  </si>
  <si>
    <t>Accounts receivable, net consist of the following:
June 30, 2019
June 30, 2018
Accounts receivable
$
41,827,554
$
25,987,083
Allowance for doubtful accounts
(2,304,817)
(1,622,964)
Total accounts receivable, net
$
39,522,737
$
24,364,119</t>
  </si>
  <si>
    <t>Schedule of movement of allowance for doubtful accounts</t>
  </si>
  <si>
    <t>Movements of allowance for doubtful accounts are as follows:
June 30, 2019
June 30, 2018
Beginning balance
$
1,622,964
$
703,604
Addition
743,986
918,940
Write off
—
—
Exchange rate effect
(62,133)
420
Ending balance
$
2,304,817
$
1,622,964</t>
  </si>
  <si>
    <t>Security deposits (Tables)</t>
  </si>
  <si>
    <t>Schedule of security deposits</t>
  </si>
  <si>
    <t>Security deposits consist of the following:
June 30, 2019
June 30, 2018
Loan deposits
$
986,407
$
1,502,819
Sales performance deposit (1)
1,388,179
—
Total security deposits
$
2,374,586
$
1,502,819
In May 2019, the Company signed a sales contract with a customer for its fresh killed hogs due to shortage of hog supplies in 2019. The contract requires the customer to prepay approximately $1.4 million (RMB 9,551,078) to the Company as customer deposits, and it also requires the Company to provide a sales performance deposit of $1,388,179 to the customer for guaranteeing its hog supplies from May 2019 to August 2019, and was extended to December 2019. Once the sales performances have been completed, the customer will return the deposit back to the Company.</t>
  </si>
  <si>
    <t>Plant and equipment, net (Tables)</t>
  </si>
  <si>
    <t>Schedule of plant and equipment</t>
  </si>
  <si>
    <t>Plant and equipment consist of the following:
June 30, 2019
June 30, 2018
Buildings
$
3,950,375
$
3,620,194
Automobile
118,487
88,038
Electronic devices
3,808,900
3,711,772
Office equipment
34,105
35,363
Leasehold improvements
762,772
—
Subtotal
8,674,639
7,455,367
Less: accumulated depreciation
(4,125,427)
(3,492,912)
Total
$
4,549,212
$
3,962,455</t>
  </si>
  <si>
    <t>Intangible assets, net (Tables)</t>
  </si>
  <si>
    <t>Schedule of intangible assets</t>
  </si>
  <si>
    <t>Intangible assets consist of the following:
June 30, 2019
June 30, 2018
Land use rights
$
603,774
$
626,048
Less: accumulated amortization
(141,036)
(133,718)
Net intangible assets
$
462,738
$
492,330</t>
  </si>
  <si>
    <t>Schedule of estimated amortization</t>
  </si>
  <si>
    <t>The estimated amortization is as follows:
Estimated
Twelve months ending June 30,
amortization expense
2020
$
12,147
2021
12,147
2022
12,147
2023
12,147
2024
12,147
Thereafter
402,003
Total
$
462,738</t>
  </si>
  <si>
    <t>Related party transactions and balances (Tables)</t>
  </si>
  <si>
    <t>Summary of revenues from related parties</t>
  </si>
  <si>
    <t>a. Revenues – related parties:
For the Year
For the Year
For the Year
Ended June 30,
Ended June 30,
Ended June 30,
Name of related party
Relationship
2019
2018
2017
Chongqing Mingwen Food Co., Ltd. (“CQ Mingwen”)
President is the daughter-in-law of the Company’s Chief Executive Officer (“CEO”)
$
—
$
36,091
$
66,525
Chongqing Pengmei Supermarket Co., Ltd (“CQ Pengmei”)
Indirectly owned by CEO and CEO’s spouse
—
334,147
—
$
—
$
370,238
$
66,525</t>
  </si>
  <si>
    <t>Summary of accounts receivables from related parties</t>
  </si>
  <si>
    <t>a. Accounts receivable – related party:
Name of related party
Relationship
June 30, 2019
June 30, 2018
CQ Pengmei
Significantly influenced by Penglin
$
—
$
56,955
(1)
(1)
On July 2, 2018, the Company acquired CQ Pengmei and the balance was eliminated upon acquisition subsequent to July 2, 2018.</t>
  </si>
  <si>
    <t>Summary of customer deposit from related parties</t>
  </si>
  <si>
    <t>b. Customer deposit – related party:
Name of related party
Relationship
June 30, 2019
June 30, 2018
CQ Mingwen
Significantly influenced by Penglin
$
29,643
$
31,482</t>
  </si>
  <si>
    <t>Summary of other receivables from related parties</t>
  </si>
  <si>
    <t>Name of related party
Relationship
June 30, 2019
June 30, 2018
CQ Pengmei
Significantly influenced by Penglin
$
—
$
373,065
(2)
(2) On July 2, 2018, the Company acquired CQ Pengmei and the balance was eliminated upon acquisition subsequent to July 2, 2018.</t>
  </si>
  <si>
    <t>Summary of other payables to related parties</t>
  </si>
  <si>
    <t>Name of related party
Name of related party
June 30, 2019
June 30, 2018
Xia Wang
Chief Financial Officer
$
83,619
$
30,015
Zeshu Dai
CEO
659,420
486,418
Penglin Wang
Son of the CEO
162,047
33,425
Zili Zhang
CEO of CQ Pengmei
429,448
—
$
1,334,534
$
549,858</t>
  </si>
  <si>
    <t>Summary of short-term loans by related parties</t>
  </si>
  <si>
    <t>Weighted
average
Collateral/
Short term loans
Relationship
Maturities
interest rate
Guarantee
June 30, 2019
June 30, 2018
Xia Wang
Chief Financial Officer
February 20, 2020
9.60
%
None
104,852
—
Penglin Wang
Son of CEO
December 27, 2019
9.60
%
None
224,268
—
Total
$
329,120
$
—</t>
  </si>
  <si>
    <t>Credit Facilities (Tables)</t>
  </si>
  <si>
    <t>Summary of outstanding balances on short-term bank loans</t>
  </si>
  <si>
    <t>Outstanding balances on short-term bank loans consisted of the following:
Weighted
average
Lenders
Maturities
interest rate
Collateral/Guarantee
June 30, 2019
June 30, 2018
Shanghai Pudong Development (“SPD”) Bank Chongqing Nanbing Road Branch
April 22, 2020
6.09
%
A security deposit of $109,221 and guaranteed by the CEO and certain members of the family and affiliate
$
1,456,187
$
1,510,004
Chongqing Rural Commercial Bank
December 6, 2019
6.74
%
Guaranteed by the CEO and certain members of the family and affiliate
2,694,122
3,020,007
Chongqing Beibei Chouzhou Bank Co., Ltd.
January 20, 2020
6.96
%
Guaranteed by GA Yongpeng’s properties recorded at RMB 36,626,600 (approximately $5.3 million) and Zeshu Dai’s 6.25% of stock right of GA Yongpeng recorded at RMB 1,250,000 (approximately $0.2 million)
364,071
—
Total
$
4,514,380
$
4,530,011</t>
  </si>
  <si>
    <t>Summary of outstanding balances of short term third-party loans</t>
  </si>
  <si>
    <t>Outstanding balances of short term third-party loans consisted of the following:
Weighted
average
Lenders
Maturities
interest rate
Collateral/Guarantee
June 30, 2019
June 30, 2018
Sichuan Toucu Financial Information Services Co., Ltd
Various amounts due between November 2018 and December 2018 ($145,628 was repaid in August 2019, and the balance was extended to be due between November 2019 and December 2019)
9.0
%
None
$
407,758
$
302,001
Chongqing Puluosi Small Mortgage Co., Ltd.
Various amounts due between November 2018 and January 2019 (Reached new repayment terms upon private settlement)*
12.0
%
Guaranteed by the CEO and certain members of the family and affiliate
4,805,734
4,530,011
Chongqing Zhouyang Shipping Co., Ltd
December 28, 2019
18.0
%
None
72,814
75,500
Mei Yang
October 10, 2019 (Renewed and to be due on October 10, 2020)
18.0
%
None
43,688
—
Ping Wang
January 10, 2020
9.89
%
None
48,057
—
Yuzhu Hu
November 30, 2019
14.4
%
None
160,191
—
Yixuan Liu
September 11, 2019 (Renewed and to be due on March 11, 2020)
12.0
%
None
87,377
—
Shuming Yang
September 20, 2019 (Renewed and to be due on March 20, 2020)
12.0
%
None
174,754
—
Qin Cao
October 22, 2019 (Renewed and to be due on October 22, 2020)
24.0
%
None
72,814
—
Maohua Xia
Various amounts due between August 2019 and September 2019 (Renewed and various amounts to be due between August 2020 and September 2020)
24.0
%
None
223,848
—
Bangwei Zhu
May 2, 2020
12.0
%
None
36,407
—
Mei Zhang
April 9, 2019 (Renewed and to be due on April 9, 2020)
24.0
%
None
72,814
—
Total loans from third parties
$
6,206,256
$
4,907,512
Total non-current loans from a third party
(3,131,007)
—
Total current loans from third parties
$
3,075,249
$
4,907,512
*</t>
  </si>
  <si>
    <t>Summary of outstanding balances of long term bank loan</t>
  </si>
  <si>
    <t>The outstanding balance of long term bank loan consisted of the following:
Weighted
average
Lender
Maturity
interest rate
Collateral/Guarantee
June 30, 2019
June 30, 2018
Chongqing Dadukou Rongxing Village &amp; Township Bank
September 20, 2020
12.0
%
Guaranteed by CQ Penglin, CQ Pengmei, GA Yongpeng, CQ Mingwen, the CEO and certain members of the family
$
866,231
$
981,502</t>
  </si>
  <si>
    <t>Taxes (Tables)</t>
  </si>
  <si>
    <t>Schedule of significant components of the provision for income taxes</t>
  </si>
  <si>
    <t>Significant components of the provision for income taxes are as follows:
For the year
For the year
For the year
ended
ended
ended
June 30, 2019
June 30, 2018
June 30, 2017
Current
$
—
$
841,312
$
919,566
Deferred tax expense (benefit)
213,649
(126,936)
(43,829)
Total provision for income taxes
$
213,649
$
714,376
$
875,737</t>
  </si>
  <si>
    <t>Schedule of reconciliation of statutory tax rates to effective tax rate</t>
  </si>
  <si>
    <t>The following table reconciles China statutory rates to the Company’s effective tax rate:
June 30, 2019
June 30, 2018
June 30, 2017
China income tax rate
25.0
%
25.0
%
25.0
%
Change in valuation allowance
1.2
%
0.0
%
1.3
%
Income tax exemption status granted
(21.5)
%
(9.3)
%
0.0
%
Others*
0.0
%
0.2
%
0.0
%
Effective tax rate
4.7
%
15.9
%
26.3
%</t>
  </si>
  <si>
    <t>Schedule of taxes payable</t>
  </si>
  <si>
    <t>Taxes payable consisted of the following:
June 30, 2019
June 30, 2018
Income taxes
$
2,805,722
$
2,909,223
Other taxes
169,324
128,362
Totals
$
2,975,046
$
3,037,585</t>
  </si>
  <si>
    <t>Equity (Tables)</t>
  </si>
  <si>
    <t>Summary of warrant activity</t>
  </si>
  <si>
    <t>The summary of warrant activity is as follows:
Weighted
Average
Average
Remaining
Warrants
Exercisable
Exercise
Contractual
Outstanding
Shares
Price
Life
June 30, 2018
—
—
$
—
—
Granted/Acquired
86,732
86,732
$
4.89
5.00
Forfeited
—
—
$
—
—
Exercised
—
—
$
—
—
June 30, 2019
86,732
86,732
$
4.89
4.89</t>
  </si>
  <si>
    <t>Commitments and contingencies (Tables)</t>
  </si>
  <si>
    <t>Loss Contingencies [Line Items]</t>
  </si>
  <si>
    <t>Schedule of minimum lease payment for operating lease</t>
  </si>
  <si>
    <t>The Company’s commitment for minimum lease payment under these operating leases for the next five years is as follow:
Twelve months ending June 30,
Minimum lease payment
2020
$
234,291
2021
233,339
2022
239,767
2023
248,205
2024
256,677
Thereafter
519,321
Total minimum payments required (1)
$
1,731,600</t>
  </si>
  <si>
    <t>Schedule of Guarantees</t>
  </si>
  <si>
    <t>Name of party being guaranteed
Guaranteed amount
Hunan Huade Food Co. Ltd. (borrower)
$
728,141</t>
  </si>
  <si>
    <t>Schedule of accrued potential losses</t>
  </si>
  <si>
    <t>As of June 30, 2019, the amounts of potential losses the Company accrued for are summarized as follows:
Dispute matter
Claim amount
1) Leases
$
21,974
2) Worker compensation
21,681
Total
$
43,655</t>
  </si>
  <si>
    <t>Schedule of not accrued potential losses</t>
  </si>
  <si>
    <t>As of June 30, 2019, the amounts of potential losses the Company did not accrue for are summarized as follows:
Dispute matter
Claim amount
1) Guarantees
$
262,413
2) Commercial
30,458
3) Leases
115,933
4) Worker compensation
7,269
Total
$
416,073</t>
  </si>
  <si>
    <t>Chongqin Penglin Food Co., Ltd</t>
  </si>
  <si>
    <t>Name of the party being guaranteed
Guaranteed amount
Guarantee expiration date
CQ Mingwen (borrower)
$
1,310,654
December 25, 2019</t>
  </si>
  <si>
    <t>Condensed financial information of the parent company (Tables)</t>
  </si>
  <si>
    <t>Statement of balance sheets of parent company</t>
  </si>
  <si>
    <t>June 30, 2019
June 30, 2018
ASSETS
CURRENT ASSETS
Intercompany receivables
$
6,623,561
$
1,800,000
OTHER ASSETS
Investment in subsidiary
18,554,729
14,149,218
Total assets
$
25,178,290
$
15,949,218
LIABILITIES AND SHAREHOLDERS' EQUITY
CURRENT LIABILITIES
Other payable – related parties
$
257,384
$
74,131
Accrued expenses
167,765
41,552
Intercompany payables
227,927
—
Total current liabilities
653,076
115,683
Total liabilities
653,076
115,683
COMMITMENTS AND CONTINGENCIES
MEZZANINE EQUITY
Ordinary shares, $0.01 par value, 0 and 725,000 shares issued and outstanding as of June 30, 2019 and 2018, respectively
—
1,800,000
SHAREHOLDERS' EQUITY
Ordinary shares, $0.01 par value, 50,000,000 shares authorized, 21,964,027 and 20,000,000 share issued and outstanding as of June 30, 2019 and 2018, respectively
219,640
200,000
Additional paid-in capital
11,031,937
4,655,943
Statutory reserves
1,496,642
940,816
Retained earnings
12,085,566
8,277,801
Accumulated other comprehensive loss
(308,571)
(41,025)
Total shareholders' equity
24,525,214
14,033,535
Total liabilities and shareholders' equity
$
25,178,290
$
15,949,218</t>
  </si>
  <si>
    <t>Statement of income and comprehensive income of parent company</t>
  </si>
  <si>
    <t>For the Years Ended June 30,
2019
2018
2017
OPERATING EXPENSES
General and administrative
$
(309,466)
$
(115,683)
$
—
LOSS FROM OPERATIONS
(309,466)
(115,683)
—
EQUITY INCOME OF SUBSIDIARY
4,673,057
3,883,792
2,454,874
NET INCOME
4,363,591
3,768,109
2,454,874
FOREIGN CURRENCY TRANSLATION ADJUSTMENT
(267,546)
133,553
(135,663)
COMPREHENSIVE INCOME
$
4,096,045
$
3,901,662
$
2,319,211</t>
  </si>
  <si>
    <t>Statement of cash flows of parent company</t>
  </si>
  <si>
    <t>For the Years Ended June 30,
2019
2018
2017
CASH FLOWS FROM OPERATING ACTIVITIES:
Net income
$
4,363,591
$
3,768,109
$
2,454,874
Adjustments to reconcile net income to cash (used in) provided by operating activities:
Equity income of subsidiary
(4,673,057)
(3,883,792)
(2,454,874)
Change in operating assets and liabilities
Other payable – related parties
183,253
74,131
—
Accrued expenses
126,213
41,552
—
Net cash (used in) provided by operating activities
—
—
—
CHANGES IN CASH
—
—
—
CASH, CASH EQUIVALENTS AND RESTRICTED CASH, beginning of year
—
—
—
CASH, CASH EQUIVALENTS AND RESTRICTED CASH, end of year
$
—
$
—
$
—</t>
  </si>
  <si>
    <t>Nature of business and organization - Activities (Details)</t>
  </si>
  <si>
    <t>Xiangtai BVI</t>
  </si>
  <si>
    <t>Noncontrolling Interest, Ownership Percentage by Parent</t>
  </si>
  <si>
    <t>100.00%</t>
  </si>
  <si>
    <t>Xiangtai BVI | Xiangtai HK</t>
  </si>
  <si>
    <t>Xiangtai HK | Xiangtai WFOE</t>
  </si>
  <si>
    <t>Xiangtai WFOE | GA Yongpeng</t>
  </si>
  <si>
    <t>Xiangtai WFOE | CQ Pengmei</t>
  </si>
  <si>
    <t>Nature of business and organization - Additional information (Details)</t>
  </si>
  <si>
    <t>May 10, 2019USD ($)$ / sharesshares</t>
  </si>
  <si>
    <t>Jul. 02, 2018CNY (¥)store</t>
  </si>
  <si>
    <t>Jul. 02, 2018USD ($)store</t>
  </si>
  <si>
    <t>Jun. 30, 2019USD ($)$ / shares</t>
  </si>
  <si>
    <t>Jun. 30, 2018USD ($)$ / shares</t>
  </si>
  <si>
    <t>May 31, 2019</t>
  </si>
  <si>
    <t>May 31, 2018</t>
  </si>
  <si>
    <t>Common Stock, Par or Stated Value Per Share | $ / shares</t>
  </si>
  <si>
    <t>Proceeds from Issuance Initial Public Offering | $</t>
  </si>
  <si>
    <t>Sale of Stock, Number of Shares Issued in Transaction | shares</t>
  </si>
  <si>
    <t>Sale of Stock, Price Per Share | $ / shares</t>
  </si>
  <si>
    <t>Gross Proceeds from Issuance Initial Public Offering | $</t>
  </si>
  <si>
    <t>One Major Shareholder [Member] | China Meitai</t>
  </si>
  <si>
    <t>Ownership interest</t>
  </si>
  <si>
    <t>97.74%</t>
  </si>
  <si>
    <t>China Meitai | Xiangtai Cayman</t>
  </si>
  <si>
    <t>62.73%</t>
  </si>
  <si>
    <t>64.17%</t>
  </si>
  <si>
    <t>CQ Pengmei</t>
  </si>
  <si>
    <t>Number of Grocery Stores Operated | store</t>
  </si>
  <si>
    <t>Business Combination, Consideration Transferred</t>
  </si>
  <si>
    <t>Summary of significant accounting policies - Enterprise-wide disclosure (Details)</t>
  </si>
  <si>
    <t>Jun. 30, 2019segment</t>
  </si>
  <si>
    <t>Number of reportable segments</t>
  </si>
  <si>
    <t>Summary of significant accounting policies - Foreign currency translation and transaction (Details)</t>
  </si>
  <si>
    <t>Translation adjustments included in accumulated other comprehensive loss</t>
  </si>
  <si>
    <t>Historical rate</t>
  </si>
  <si>
    <t>Average translation rate</t>
  </si>
  <si>
    <t>Summary of significant accounting policies - Accounts receivable and Other receivables (Details) - USD ($)</t>
  </si>
  <si>
    <t>Accounts receivable and Other receivables</t>
  </si>
  <si>
    <t>Allowance for the doubtful accounts</t>
  </si>
  <si>
    <t>Financing receivables 180 to 270 days past due</t>
  </si>
  <si>
    <t>Allowance for doubtful accounts (in percent)</t>
  </si>
  <si>
    <t>25.00%</t>
  </si>
  <si>
    <t>Financing receivables 271 days to one year past due</t>
  </si>
  <si>
    <t>50.00%</t>
  </si>
  <si>
    <t>Financing receivables beyond one year past due</t>
  </si>
  <si>
    <t>Summary of significant accounting policies - Plant and equipment, net (Details)</t>
  </si>
  <si>
    <t>Minimum</t>
  </si>
  <si>
    <t>Property, Plant and Equipment [Line Items]</t>
  </si>
  <si>
    <t>Property, Plant and Equipment, Salvage Value, Percentage</t>
  </si>
  <si>
    <t>0.00%</t>
  </si>
  <si>
    <t>Maximum</t>
  </si>
  <si>
    <t>5.00%</t>
  </si>
  <si>
    <t>Buildings | Minimum</t>
  </si>
  <si>
    <t>Property, Plant and Equipment, Useful Life</t>
  </si>
  <si>
    <t>10 years</t>
  </si>
  <si>
    <t>Buildings | Maximum</t>
  </si>
  <si>
    <t>20 years</t>
  </si>
  <si>
    <t>Electronic devices | Minimum</t>
  </si>
  <si>
    <t>5 years</t>
  </si>
  <si>
    <t>Electronic devices | Maximum</t>
  </si>
  <si>
    <t>Automobile | Minimum</t>
  </si>
  <si>
    <t>Automobile | Maximum</t>
  </si>
  <si>
    <t>Office equipment</t>
  </si>
  <si>
    <t>Summary of significant accounting policies - Intangible assets, net (Details)</t>
  </si>
  <si>
    <t>Land use right</t>
  </si>
  <si>
    <t>Finite-Lived Intangible Assets [Line Items]</t>
  </si>
  <si>
    <t>Estimated Useful Life</t>
  </si>
  <si>
    <t>50 years</t>
  </si>
  <si>
    <t>Summary of significant accounting policies - Advertising costs (Details) - USD ($)</t>
  </si>
  <si>
    <t>Summary of significant accounting policies - Earnings per share ("EPS") (Details) - shares</t>
  </si>
  <si>
    <t>Incremental common shares attributable to dilutive effect of ordinary shares with redemption rights</t>
  </si>
  <si>
    <t>Number of warrants</t>
  </si>
  <si>
    <t>Incremental common shares attributable to call options and warrants</t>
  </si>
  <si>
    <t>Warrant</t>
  </si>
  <si>
    <t>Amount of Antidilutive securities excluded from computation of earnings per share</t>
  </si>
  <si>
    <t>Summary of significant accounting policies - Employee benefit (Details) - USD ($)</t>
  </si>
  <si>
    <t>Total expense for the plans</t>
  </si>
  <si>
    <t>Summary of significant accounting policies - Recently issued accounting pronouncements (Details) - ASU 2016-02 - Restatement adjustment $ in Millions</t>
  </si>
  <si>
    <t>Jul. 01, 2019USD ($)</t>
  </si>
  <si>
    <t>Operating liabilities</t>
  </si>
  <si>
    <t>Operating right of use (ROU) assets</t>
  </si>
  <si>
    <t>Variable interest entity ("VIE") (Details) - USD ($)</t>
  </si>
  <si>
    <t>Current assets</t>
  </si>
  <si>
    <t>PropertyPlantAndEquipmentNet</t>
  </si>
  <si>
    <t>Current liabilities:</t>
  </si>
  <si>
    <t>Other liabilities:</t>
  </si>
  <si>
    <t>Summarized operating results of the VIE's</t>
  </si>
  <si>
    <t>Operating revenues</t>
  </si>
  <si>
    <t>Gross profit</t>
  </si>
  <si>
    <t>Income from operations</t>
  </si>
  <si>
    <t>CQ Penglin</t>
  </si>
  <si>
    <t>Other noncurrent assets</t>
  </si>
  <si>
    <t>Net assets</t>
  </si>
  <si>
    <t>Intercompany payables</t>
  </si>
  <si>
    <t>Accounts receivable, net (Details) - USD ($)</t>
  </si>
  <si>
    <t>Allowance for doubtful accounts</t>
  </si>
  <si>
    <t>Total accounts receivable, net</t>
  </si>
  <si>
    <t>Accounts receivable, net - Movement (Details) - USD ($)</t>
  </si>
  <si>
    <t>Movements of allowance for doubtful accounts</t>
  </si>
  <si>
    <t>Beginning balance</t>
  </si>
  <si>
    <t>Addition</t>
  </si>
  <si>
    <t>Write off</t>
  </si>
  <si>
    <t>Exchange rate effect</t>
  </si>
  <si>
    <t>Ending balance</t>
  </si>
  <si>
    <t>Security deposits (Details)</t>
  </si>
  <si>
    <t>May 31, 2019CNY (¥)</t>
  </si>
  <si>
    <t>May 31, 2019USD ($)</t>
  </si>
  <si>
    <t>Loan deposits</t>
  </si>
  <si>
    <t>Sales performance deposit</t>
  </si>
  <si>
    <t>Total security deposits</t>
  </si>
  <si>
    <t>Plant and equipment, net - Plant and equipment (Details) - USD ($)</t>
  </si>
  <si>
    <t>Plant and equipment</t>
  </si>
  <si>
    <t>Net intangible assets</t>
  </si>
  <si>
    <t>Less: accumulated depreciation</t>
  </si>
  <si>
    <t>Buildings</t>
  </si>
  <si>
    <t>Automobile</t>
  </si>
  <si>
    <t>Electronic devices</t>
  </si>
  <si>
    <t>Leasehold improvements</t>
  </si>
  <si>
    <t>Plant and equipment, net - Additional Information (Details)</t>
  </si>
  <si>
    <t>Jun. 30, 2019CNY (¥)</t>
  </si>
  <si>
    <t>Depreciation</t>
  </si>
  <si>
    <t>Property, Plant and Equipment, Net</t>
  </si>
  <si>
    <t>Property pledged as collateral | Buildings | CQ Mingwen</t>
  </si>
  <si>
    <t>Intangible assets, net - Intangible assets (Details) - USD ($)</t>
  </si>
  <si>
    <t>Land use rights</t>
  </si>
  <si>
    <t>Less: accumulated amortization</t>
  </si>
  <si>
    <t>Intangible assets, net - Estimated amortization (Details) - USD ($)</t>
  </si>
  <si>
    <t>2020</t>
  </si>
  <si>
    <t>2021</t>
  </si>
  <si>
    <t>2022</t>
  </si>
  <si>
    <t>2023</t>
  </si>
  <si>
    <t>2024</t>
  </si>
  <si>
    <t>Thereafter</t>
  </si>
  <si>
    <t>Intangible assets, net - Additional Information (Details)</t>
  </si>
  <si>
    <t>Amortization expenses</t>
  </si>
  <si>
    <t>Property pledged as collateral | Land use right | CQ Mingwen</t>
  </si>
  <si>
    <t>Loan receivables (Details) ¥ in Millions</t>
  </si>
  <si>
    <t>Nov. 01, 2015CNY (¥)</t>
  </si>
  <si>
    <t>Nov. 01, 2015USD ($)</t>
  </si>
  <si>
    <t>Loan amount</t>
  </si>
  <si>
    <t>Remaining interest receivable</t>
  </si>
  <si>
    <t>Allowance for interest receivable (in Percent)</t>
  </si>
  <si>
    <t>Loan gross</t>
  </si>
  <si>
    <t>Loan net</t>
  </si>
  <si>
    <t>Related party transactions and balances - Revenues (Details) - USD ($)</t>
  </si>
  <si>
    <t>Related Party Transaction [Line Items]</t>
  </si>
  <si>
    <t>Revenues from related parties</t>
  </si>
  <si>
    <t>CQ Mingwen</t>
  </si>
  <si>
    <t>Related party transactions and balances - Accounts receivable (Details) - USD ($)</t>
  </si>
  <si>
    <t>Accounts receivables from related parties</t>
  </si>
  <si>
    <t>Related party transactions and balances - Customer deposit (Details) - USD ($)</t>
  </si>
  <si>
    <t>Customer deposit from related parties</t>
  </si>
  <si>
    <t>Related party transactions and balances - Other receivables (Details) - USD ($)</t>
  </si>
  <si>
    <t>Other receivables from related parties</t>
  </si>
  <si>
    <t>Related party transactions and balances - Other payables (Details) - USD ($)</t>
  </si>
  <si>
    <t>Other payables to related parties</t>
  </si>
  <si>
    <t>Xia Wang</t>
  </si>
  <si>
    <t>Zeshu Dai</t>
  </si>
  <si>
    <t>Penglin Wang</t>
  </si>
  <si>
    <t>Zili Zhang</t>
  </si>
  <si>
    <t>Related party transactions and balances - Short-term loans (Details) - USD ($)</t>
  </si>
  <si>
    <t>Short-term loans by related parties</t>
  </si>
  <si>
    <t>Interest expense incurred on short-term loans by related parties</t>
  </si>
  <si>
    <t>Debt, Weighted Average Interest Rate</t>
  </si>
  <si>
    <t>9.60%</t>
  </si>
  <si>
    <t>Related party transactions and balances - Additional Information (Details)</t>
  </si>
  <si>
    <t>Dec. 26, 2017CNY (¥)</t>
  </si>
  <si>
    <t>Dec. 26, 2017USD ($)</t>
  </si>
  <si>
    <t>Loan from bank</t>
  </si>
  <si>
    <t>Land-use right pledged as collateral</t>
  </si>
  <si>
    <t>Building property pledged as collateral</t>
  </si>
  <si>
    <t>GA Yongpeng</t>
  </si>
  <si>
    <t>Credit Facilities - Short term loans banks (Details)</t>
  </si>
  <si>
    <t>Line of Credit Facility [Line Items]</t>
  </si>
  <si>
    <t>Security deposit</t>
  </si>
  <si>
    <t>Total current loans from third parties</t>
  </si>
  <si>
    <t>Stock right (as a percent)</t>
  </si>
  <si>
    <t>6.25%</t>
  </si>
  <si>
    <t>Properties pledged as collateral</t>
  </si>
  <si>
    <t>Stock Pledged AS Collateral</t>
  </si>
  <si>
    <t>Shanghai Pudong Development ("SPD") Bank Chongqing Nanbing Road Branch</t>
  </si>
  <si>
    <t>Weighted average interest rate</t>
  </si>
  <si>
    <t>6.09%</t>
  </si>
  <si>
    <t>Chongqing Rural Commercial Bank</t>
  </si>
  <si>
    <t>6.74%</t>
  </si>
  <si>
    <t>Chongqing Beibei Chouzhou Bank Co., Ltd.</t>
  </si>
  <si>
    <t>6.96%</t>
  </si>
  <si>
    <t>Credit Facilities - Loans from third parties (Details)</t>
  </si>
  <si>
    <t>1 Months Ended</t>
  </si>
  <si>
    <t>Sep. 30, 2019CNY (¥)</t>
  </si>
  <si>
    <t>Sep. 30, 2019USD ($)</t>
  </si>
  <si>
    <t>Jan. 02, 2019CNY (¥)</t>
  </si>
  <si>
    <t>Jan. 02, 2019USD ($)</t>
  </si>
  <si>
    <t>Nov. 13, 2018CNY (¥)</t>
  </si>
  <si>
    <t>Nov. 13, 2018USD ($)</t>
  </si>
  <si>
    <t>Total loans from third parties</t>
  </si>
  <si>
    <t>Total non-current loans from a third parties</t>
  </si>
  <si>
    <t>Repayments of short term third-party loans</t>
  </si>
  <si>
    <t>Short term debt due by the end of October 2019</t>
  </si>
  <si>
    <t>Short term debt due on December 1, 2019</t>
  </si>
  <si>
    <t>Short term debt due on March 31, 2020</t>
  </si>
  <si>
    <t>Short term debt due on August 30, 2020</t>
  </si>
  <si>
    <t>Sichuan Toucu Financial Information Services Co., Ltd</t>
  </si>
  <si>
    <t>9.00%</t>
  </si>
  <si>
    <t>Chongqing Puluosi Small Mortgage Co., Ltd.</t>
  </si>
  <si>
    <t>12.00%</t>
  </si>
  <si>
    <t>Chongqing Zhouyang Shipping Co., Ltd</t>
  </si>
  <si>
    <t>18.00%</t>
  </si>
  <si>
    <t>Mei Yang</t>
  </si>
  <si>
    <t>Ping Wang</t>
  </si>
  <si>
    <t>9.89%</t>
  </si>
  <si>
    <t>Yuzhu Hu</t>
  </si>
  <si>
    <t>14.40%</t>
  </si>
  <si>
    <t>Yixuan Liu</t>
  </si>
  <si>
    <t>Shuming Yang</t>
  </si>
  <si>
    <t>Qin Cao</t>
  </si>
  <si>
    <t>24.00%</t>
  </si>
  <si>
    <t>Maohua Xia</t>
  </si>
  <si>
    <t>Bangwei Zhu</t>
  </si>
  <si>
    <t>Mei Zhang</t>
  </si>
  <si>
    <t>Credit Facilities - Long-term loan bank (Details) - USD ($)</t>
  </si>
  <si>
    <t>Interest expense of loans - related parties</t>
  </si>
  <si>
    <t>Chongqing Dadukou Rongxing Village &amp; Township Bank</t>
  </si>
  <si>
    <t>Long term bank loan</t>
  </si>
  <si>
    <t>Taxes (Details) - USD ($)</t>
  </si>
  <si>
    <t>Current</t>
  </si>
  <si>
    <t>Total provision for income taxes</t>
  </si>
  <si>
    <t>Taxes - Schedule of effective tax rate (Details)</t>
  </si>
  <si>
    <t>China income tax rate</t>
  </si>
  <si>
    <t>Change in valuation allowance</t>
  </si>
  <si>
    <t>1.20%</t>
  </si>
  <si>
    <t>1.30%</t>
  </si>
  <si>
    <t>Income tax exemption status granted</t>
  </si>
  <si>
    <t>(21.50%)</t>
  </si>
  <si>
    <t>(9.30%)</t>
  </si>
  <si>
    <t>Others</t>
  </si>
  <si>
    <t>0.20%</t>
  </si>
  <si>
    <t>Effective tax rate</t>
  </si>
  <si>
    <t>4.70%</t>
  </si>
  <si>
    <t>15.90%</t>
  </si>
  <si>
    <t>26.30%</t>
  </si>
  <si>
    <t>Taxes - Taxes payable (Details) - USD ($)</t>
  </si>
  <si>
    <t>Other taxes</t>
  </si>
  <si>
    <t>Totals</t>
  </si>
  <si>
    <t>Taxes - Additional Information (Details) - USD ($)</t>
  </si>
  <si>
    <t>Operating Loss Carryforwards [Line Items]</t>
  </si>
  <si>
    <t>Effective Income Tax Rate Reconciliation, at Federal Statutory Income Tax Rate, Percent</t>
  </si>
  <si>
    <t>Income Tax Holiday, Aggregate Dollar Amount</t>
  </si>
  <si>
    <t>Income Tax Holiday, Income Tax Benefits Per Share</t>
  </si>
  <si>
    <t>Deferred Tax Assets, Tax Deferred Expense, Reserves and Accruals, Allowance for Doubtful Accounts</t>
  </si>
  <si>
    <t>Effective Income Tax Rate Reconciliation, Change in Deferred Tax Assets Valuation Allowance, Percent</t>
  </si>
  <si>
    <t>Service [Member]</t>
  </si>
  <si>
    <t>Value Added Tax Rate</t>
  </si>
  <si>
    <t>6.00%</t>
  </si>
  <si>
    <t>Value Added Tax Rate , Product One [Member]</t>
  </si>
  <si>
    <t>Value Added Tax Rate, Product Two [Member]</t>
  </si>
  <si>
    <t>11.00%</t>
  </si>
  <si>
    <t>Value Added Tax Rate , Product Three [Member]</t>
  </si>
  <si>
    <t>13.00%</t>
  </si>
  <si>
    <t>Value Added Tax Rate, Product Four [Member]</t>
  </si>
  <si>
    <t>17.00%</t>
  </si>
  <si>
    <t>Cayman Islands</t>
  </si>
  <si>
    <t>British Virgin Islands</t>
  </si>
  <si>
    <t>Hong Kong</t>
  </si>
  <si>
    <t>16.50%</t>
  </si>
  <si>
    <t>PRC</t>
  </si>
  <si>
    <t>Subsidiaries, Guang'an Yongpeng Food Co., Ltd [Member]</t>
  </si>
  <si>
    <t>Operating Loss Carryforwards</t>
  </si>
  <si>
    <t>Deferred Tax Assets, Operating Loss Carryforwards</t>
  </si>
  <si>
    <t>Concentration of risk (Details)</t>
  </si>
  <si>
    <t>Jun. 30, 2019USD ($)item</t>
  </si>
  <si>
    <t>Jun. 30, 2018USD ($)item</t>
  </si>
  <si>
    <t>Jun. 30, 2017itemcustomer</t>
  </si>
  <si>
    <t>Concentration Risk [Line Items]</t>
  </si>
  <si>
    <t>Working capital</t>
  </si>
  <si>
    <t>Accounts Receivable, after Allowance for Credit Loss, Current</t>
  </si>
  <si>
    <t>Concentration Risk Deposits With Financial Institutions</t>
  </si>
  <si>
    <t>Customer Concentration Risk [Member] | Revenue from Contract with Customer, Product and Service Benchmark [Member]</t>
  </si>
  <si>
    <t>Number of Major Customers | customer</t>
  </si>
  <si>
    <t>Customer Concentration Risk [Member] | Maximum | Revenue from Contract with Customer, Product and Service Benchmark [Member]</t>
  </si>
  <si>
    <t>Concentration Risk, Percentage</t>
  </si>
  <si>
    <t>10.00%</t>
  </si>
  <si>
    <t>Customer Concentration Risk [Member] | Major Customer One [Member] | Revenue from Contract with Customer, Product and Service Benchmark [Member]</t>
  </si>
  <si>
    <t>79.10%</t>
  </si>
  <si>
    <t>Customer Concentration Risk [Member] | Major Customer One [Member] | Accounts Receivable [Member]</t>
  </si>
  <si>
    <t>Supplier Concentration Risk [Member] | Cost of Goods and Service Benchmark [Member]</t>
  </si>
  <si>
    <t>Number of Major Suppliers | item</t>
  </si>
  <si>
    <t>Supplier Concentration Risk [Member] | Accounts Payable [Member]</t>
  </si>
  <si>
    <t>Supplier Concentration Risk [Member] | Vendor One [Member] | Cost of Goods and Service Benchmark [Member]</t>
  </si>
  <si>
    <t>29.80%</t>
  </si>
  <si>
    <t>29.00%</t>
  </si>
  <si>
    <t>51.30%</t>
  </si>
  <si>
    <t>Supplier Concentration Risk [Member] | Vendor One [Member] | Accounts Payable [Member]</t>
  </si>
  <si>
    <t>25.30%</t>
  </si>
  <si>
    <t>47.50%</t>
  </si>
  <si>
    <t>Supplier Concentration Risk [Member] | Vendor Two [Member] | Cost of Goods and Service Benchmark [Member]</t>
  </si>
  <si>
    <t>17.60%</t>
  </si>
  <si>
    <t>24.50%</t>
  </si>
  <si>
    <t>22.20%</t>
  </si>
  <si>
    <t>Supplier Concentration Risk [Member] | Vendor Two [Member] | Accounts Payable [Member]</t>
  </si>
  <si>
    <t>23.00%</t>
  </si>
  <si>
    <t>22.30%</t>
  </si>
  <si>
    <t>Supplier Concentration Risk [Member] | Vendor Three [Member] | Cost of Goods and Service Benchmark [Member]</t>
  </si>
  <si>
    <t>16.80%</t>
  </si>
  <si>
    <t>21.20%</t>
  </si>
  <si>
    <t>13.30%</t>
  </si>
  <si>
    <t>Supplier Concentration Risk [Member] | Vendor Three [Member] | Accounts Payable [Member]</t>
  </si>
  <si>
    <t>16.00%</t>
  </si>
  <si>
    <t>Supplier Concentration Risk [Member] | Vendor Four [Member] | Cost of Goods and Service Benchmark [Member]</t>
  </si>
  <si>
    <t>12.80%</t>
  </si>
  <si>
    <t>Supplier Concentration Risk [Member] | Vendor Four [Member] | Accounts Payable [Member]</t>
  </si>
  <si>
    <t>12.30%</t>
  </si>
  <si>
    <t>Equity - Restricted net assets (Details) - USD ($)</t>
  </si>
  <si>
    <t>Restricted net assets</t>
  </si>
  <si>
    <t>Equity - Mezzanine equity (Details) - USD ($)</t>
  </si>
  <si>
    <t>Jun. 27, 2018</t>
  </si>
  <si>
    <t>Mar. 31, 2018</t>
  </si>
  <si>
    <t>May 26, 2017</t>
  </si>
  <si>
    <t>Subsidiary, Sale of Stock [Line Items]</t>
  </si>
  <si>
    <t>Par value per share</t>
  </si>
  <si>
    <t>Aggregate offering price</t>
  </si>
  <si>
    <t>Number of shares into which redeemable shares have been converted</t>
  </si>
  <si>
    <t>Private placements | The Purchaser, an unrelated third party</t>
  </si>
  <si>
    <t>Number of shares issued</t>
  </si>
  <si>
    <t>Purchase price per share</t>
  </si>
  <si>
    <t>Equity - Capital contribution private placements (Details) - USD ($)</t>
  </si>
  <si>
    <t>Sep. 04, 2018</t>
  </si>
  <si>
    <t>Warrants to purchase ordinary shares</t>
  </si>
  <si>
    <t>Exercise price</t>
  </si>
  <si>
    <t>Term of warrant</t>
  </si>
  <si>
    <t>4 years 10 months 21 days</t>
  </si>
  <si>
    <t>0 years</t>
  </si>
  <si>
    <t>Private placements | Boustead</t>
  </si>
  <si>
    <t>Over-Allotment Option [Member] | Boustead Securities</t>
  </si>
  <si>
    <t>Commission to placement agent</t>
  </si>
  <si>
    <t>Equity - Capital contribution Initial public offering (Details) - USD ($)</t>
  </si>
  <si>
    <t>Net proceeds after deducting underwriting discounts and commissions and other offering fees and expenses</t>
  </si>
  <si>
    <t>Equity - Warrants (Details)</t>
  </si>
  <si>
    <t>Jun. 30, 2019$ / sharesshares</t>
  </si>
  <si>
    <t>Warrants Outstanding</t>
  </si>
  <si>
    <t>Balance at the beginning</t>
  </si>
  <si>
    <t>Granted/Acquired</t>
  </si>
  <si>
    <t>Forfeited</t>
  </si>
  <si>
    <t>Exercised</t>
  </si>
  <si>
    <t>Balance at the end</t>
  </si>
  <si>
    <t>Exercisable Shares</t>
  </si>
  <si>
    <t>Weighted Average Exercise Price</t>
  </si>
  <si>
    <t>Balance at the beginning (in dollars per share) | $ / shares</t>
  </si>
  <si>
    <t>Granted/Acquired (in dollars per share) | $ / shares</t>
  </si>
  <si>
    <t>Forfeited (in dollars per share) | $ / shares</t>
  </si>
  <si>
    <t>Exercised (in dollars per share) | $ / shares</t>
  </si>
  <si>
    <t>Balance at the end (in dollars per share) | $ / shares</t>
  </si>
  <si>
    <t>Average Remaining Contractual Life</t>
  </si>
  <si>
    <t>Balance at the beginning (in years)</t>
  </si>
  <si>
    <t>Granted/Acquired (in years)</t>
  </si>
  <si>
    <t>Forfeited (in years)</t>
  </si>
  <si>
    <t>Exercised (in years)</t>
  </si>
  <si>
    <t>Balance at the end (in years)</t>
  </si>
  <si>
    <t>Commitments and contingencies - Lease commitments (Details)</t>
  </si>
  <si>
    <t>Jun. 30, 2019USD ($)agreement</t>
  </si>
  <si>
    <t>Number of Operating Lease Agreements | agreement</t>
  </si>
  <si>
    <t>Lessee, Operating Lease, Liability, Payment, Due [Abstract]</t>
  </si>
  <si>
    <t>Total minimum payments required</t>
  </si>
  <si>
    <t>Rent expense</t>
  </si>
  <si>
    <t>Commitments and contingencies - Guarantees (Details)</t>
  </si>
  <si>
    <t>Jul. 12, 2018payment</t>
  </si>
  <si>
    <t>Jul. 04, 2018CNY (¥)</t>
  </si>
  <si>
    <t>Apr. 27, 2018CNY (¥)</t>
  </si>
  <si>
    <t>May 16, 2016CNY (¥)</t>
  </si>
  <si>
    <t>Oct. 31, 2018CNY (¥)</t>
  </si>
  <si>
    <t>Jul. 31, 2018CNY (¥)</t>
  </si>
  <si>
    <t>Oct. 31, 2018payment</t>
  </si>
  <si>
    <t>Jun. 30, 2018CNY (¥)</t>
  </si>
  <si>
    <t>Hunan Huade Food Co. Ltd. (borrower)</t>
  </si>
  <si>
    <t>Yuanyang Minyu Micro-Loan Co. Ltd</t>
  </si>
  <si>
    <t>Line of Credit Facility, Maximum Borrowing Capacity</t>
  </si>
  <si>
    <t>Debt Instrument, Monthly Interest Rate</t>
  </si>
  <si>
    <t>1.80%</t>
  </si>
  <si>
    <t>Debt Instrument, Monthly Interest Rate, Additional Default Amount</t>
  </si>
  <si>
    <t>0.90%</t>
  </si>
  <si>
    <t>Yuanyang Minyu Micro-Loan Co. Ltd | Guarantee Obligations</t>
  </si>
  <si>
    <t>Long-term Debt</t>
  </si>
  <si>
    <t>Debt Instrument, Monthly Interest Rate, For First 10 Days</t>
  </si>
  <si>
    <t>2.00%</t>
  </si>
  <si>
    <t>Debt Instrument, Monthly Interest Rate, For After 10 Days</t>
  </si>
  <si>
    <t>4.00%</t>
  </si>
  <si>
    <t>Litigation Settlement, Amount Awarded from Other Party</t>
  </si>
  <si>
    <t>First Payment To Be Paid By Guarantors under Litigation</t>
  </si>
  <si>
    <t>Second Payment To Be Paid By Guarantors under Litigation</t>
  </si>
  <si>
    <t>Number of Payments Responsible By Guarantors | payment</t>
  </si>
  <si>
    <t>Number of Payments Made By Guarantors | payment</t>
  </si>
  <si>
    <t>First Payment Paid By Guarantors under Litigation</t>
  </si>
  <si>
    <t>Second Payment Paid By Guarantors under Litigation</t>
  </si>
  <si>
    <t>Guarantors | Yuanyang Minyu Micro-Loan Co. Ltd</t>
  </si>
  <si>
    <t>CQ Mingwen (borrower)</t>
  </si>
  <si>
    <t>Commitments and contingencies - Contingencies (Details)</t>
  </si>
  <si>
    <t>Loss Contingency Accrual</t>
  </si>
  <si>
    <t>Loss Contingency, Non Accrual Amount</t>
  </si>
  <si>
    <t>Short-term Non-bank Loans and Notes Payable</t>
  </si>
  <si>
    <t>Interest Expense, Debt</t>
  </si>
  <si>
    <t>Interest Expense Debt, At Default Interest Rate 18 Percent</t>
  </si>
  <si>
    <t>Legal Fees</t>
  </si>
  <si>
    <t>Guarantee</t>
  </si>
  <si>
    <t>Commercial</t>
  </si>
  <si>
    <t>Leases</t>
  </si>
  <si>
    <t>Worker Compensation</t>
  </si>
  <si>
    <t>Condensed financial information of the parent company - Balance sheets (Details) - USD ($)</t>
  </si>
  <si>
    <t>Jun. 30, 2016</t>
  </si>
  <si>
    <t>Assets, Other Than Property And Equipment, Noncurrent [Abstract]</t>
  </si>
  <si>
    <t>Ordinary shares, $0.01 par value, 0 and 725,000 shares issued and outstanding as of June 30, 2019 and 2018, respectively</t>
  </si>
  <si>
    <t>Ordinary shares, $0.01 par value, 50,000,000 shares authorized, 21,964,027 and 20,000,000 share issued and outstanding as of June 30, 2019 and 2018, respectively</t>
  </si>
  <si>
    <t>Additional Paid in Capital</t>
  </si>
  <si>
    <t>Reportable Legal Entities [Member] | Parent Company [Member]</t>
  </si>
  <si>
    <t>Intercompany Receivables</t>
  </si>
  <si>
    <t>Investment in subsidiary</t>
  </si>
  <si>
    <t>Accrued expenses</t>
  </si>
  <si>
    <t>Intercompany Payables</t>
  </si>
  <si>
    <t>Condensed financial information of the parent company - Parenthetical (Details) - $ / shares</t>
  </si>
  <si>
    <t>Temporary Equity, Par or Stated Value Per Share</t>
  </si>
  <si>
    <t>Temporary Equity, Shares Issued</t>
  </si>
  <si>
    <t>Temporary Equity, Shares Outstanding</t>
  </si>
  <si>
    <t>Common Stock, Par or Stated Value Per Share</t>
  </si>
  <si>
    <t>Common Stock, Shares Authorized</t>
  </si>
  <si>
    <t>Common Stock, Shares, Issued</t>
  </si>
  <si>
    <t>Common Stock, Shares, Outstanding</t>
  </si>
  <si>
    <t>Condensed financial information of the parent company - Statement of income and comprehensive income (Details) - USD ($)</t>
  </si>
  <si>
    <t>Operating Expenses [Abstract]</t>
  </si>
  <si>
    <t>LOSS FROM OPERATIONS</t>
  </si>
  <si>
    <t>FOREIGN CURRENCY TRANSLATION ADJUSTMENT</t>
  </si>
  <si>
    <t>EQUITY INCOME OF SUBSIDIARY</t>
  </si>
  <si>
    <t>Condensed financial information of the parent company - Statement of cash flows (Details) - USD ($)</t>
  </si>
  <si>
    <t>Equity income of subsidiary</t>
  </si>
  <si>
    <t>Other payable -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196402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3</v>
      </c>
    </row>
    <row r="18" spans="1:2">
      <c r="A18" s="4" t="s">
        <v>29</v>
      </c>
      <c r="B18" s="4" t="s">
        <v>30</v>
      </c>
    </row>
    <row r="19" spans="1:2">
      <c r="A19" s="4" t="s">
        <v>31</v>
      </c>
      <c r="B19" s="4" t="s">
        <v>23</v>
      </c>
    </row>
    <row r="20" spans="1:2">
      <c r="A20" s="4" t="s">
        <v>32</v>
      </c>
      <c r="B20" s="4" t="s">
        <v>23</v>
      </c>
    </row>
    <row r="21" spans="1:2">
      <c r="A21" s="4" t="s">
        <v>33</v>
      </c>
      <c r="B21" s="4" t="s">
        <v>23</v>
      </c>
    </row>
    <row r="22" spans="1:2">
      <c r="A22" s="4" t="s">
        <v>34</v>
      </c>
      <c r="B2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36</v>
      </c>
    </row>
    <row r="3" spans="1:2">
      <c r="A3" s="3" t="s">
        <v>41</v>
      </c>
    </row>
    <row r="4" spans="1:2">
      <c r="A4" s="4" t="s">
        <v>4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7</v>
      </c>
      <c r="B1" s="2" t="s">
        <v>1</v>
      </c>
    </row>
    <row r="2" spans="1:2">
      <c r="B2" s="2" t="s">
        <v>36</v>
      </c>
    </row>
    <row r="3" spans="1:2">
      <c r="A3" s="3" t="s">
        <v>47</v>
      </c>
    </row>
    <row r="4" spans="1:2">
      <c r="A4" s="4" t="s">
        <v>47</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36</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36</v>
      </c>
    </row>
    <row r="3" spans="1:2">
      <c r="A3" s="3" t="s">
        <v>53</v>
      </c>
    </row>
    <row r="4" spans="1:2">
      <c r="A4" s="4" t="s">
        <v>53</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36</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36</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36</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4</v>
      </c>
      <c r="B1" s="2" t="s">
        <v>1</v>
      </c>
    </row>
    <row r="2" spans="1:2">
      <c r="B2" s="2" t="s">
        <v>36</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6</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8</v>
      </c>
      <c r="B1" s="2" t="s">
        <v>1</v>
      </c>
    </row>
    <row r="2" spans="1:2">
      <c r="B2" s="2" t="s">
        <v>36</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3216005</v>
      </c>
      <c r="C3" s="6" t="n">
        <v>308033</v>
      </c>
    </row>
    <row r="4" spans="1:3">
      <c r="A4" s="4" t="s">
        <v>40</v>
      </c>
      <c r="B4" s="5" t="n">
        <v>0</v>
      </c>
      <c r="C4" s="5" t="n">
        <v>11060</v>
      </c>
    </row>
    <row r="5" spans="1:3">
      <c r="A5" s="4" t="s">
        <v>41</v>
      </c>
      <c r="B5" s="5" t="n">
        <v>39522737</v>
      </c>
      <c r="C5" s="5" t="n">
        <v>24364119</v>
      </c>
    </row>
    <row r="6" spans="1:3">
      <c r="A6" s="4" t="s">
        <v>42</v>
      </c>
      <c r="B6" s="5" t="n">
        <v>0</v>
      </c>
      <c r="C6" s="5" t="n">
        <v>56955</v>
      </c>
    </row>
    <row r="7" spans="1:3">
      <c r="A7" s="4" t="s">
        <v>43</v>
      </c>
      <c r="B7" s="5" t="n">
        <v>259350</v>
      </c>
      <c r="C7" s="5" t="n">
        <v>150376</v>
      </c>
    </row>
    <row r="8" spans="1:3">
      <c r="A8" s="4" t="s">
        <v>44</v>
      </c>
      <c r="B8" s="5" t="n">
        <v>0</v>
      </c>
      <c r="C8" s="5" t="n">
        <v>373065</v>
      </c>
    </row>
    <row r="9" spans="1:3">
      <c r="A9" s="4" t="s">
        <v>45</v>
      </c>
      <c r="B9" s="5" t="n">
        <v>112641</v>
      </c>
      <c r="C9" s="5" t="n">
        <v>2728</v>
      </c>
    </row>
    <row r="10" spans="1:3">
      <c r="A10" s="4" t="s">
        <v>46</v>
      </c>
      <c r="B10" s="5" t="n">
        <v>213596</v>
      </c>
      <c r="C10" s="5" t="n">
        <v>317860</v>
      </c>
    </row>
    <row r="11" spans="1:3">
      <c r="A11" s="4" t="s">
        <v>47</v>
      </c>
      <c r="B11" s="5" t="n">
        <v>2374586</v>
      </c>
      <c r="C11" s="5" t="n">
        <v>1502819</v>
      </c>
    </row>
    <row r="12" spans="1:3">
      <c r="A12" s="4" t="s">
        <v>48</v>
      </c>
      <c r="B12" s="5" t="n">
        <v>0</v>
      </c>
      <c r="C12" s="5" t="n">
        <v>1957720</v>
      </c>
    </row>
    <row r="13" spans="1:3">
      <c r="A13" s="4" t="s">
        <v>49</v>
      </c>
      <c r="B13" s="5" t="n">
        <v>45698915</v>
      </c>
      <c r="C13" s="5" t="n">
        <v>29044735</v>
      </c>
    </row>
    <row r="14" spans="1:3">
      <c r="A14" s="4" t="s">
        <v>50</v>
      </c>
      <c r="B14" s="5" t="n">
        <v>4549212</v>
      </c>
      <c r="C14" s="5" t="n">
        <v>3962455</v>
      </c>
    </row>
    <row r="15" spans="1:3">
      <c r="A15" s="3" t="s">
        <v>51</v>
      </c>
    </row>
    <row r="16" spans="1:3">
      <c r="A16" s="4" t="s">
        <v>52</v>
      </c>
      <c r="B16" s="5" t="n">
        <v>132181</v>
      </c>
      <c r="C16" s="5" t="n">
        <v>9951</v>
      </c>
    </row>
    <row r="17" spans="1:3">
      <c r="A17" s="4" t="s">
        <v>53</v>
      </c>
      <c r="B17" s="5" t="n">
        <v>462738</v>
      </c>
      <c r="C17" s="5" t="n">
        <v>492330</v>
      </c>
    </row>
    <row r="18" spans="1:3">
      <c r="A18" s="4" t="s">
        <v>54</v>
      </c>
      <c r="B18" s="5" t="n">
        <v>508271</v>
      </c>
      <c r="C18" s="5" t="n">
        <v>0</v>
      </c>
    </row>
    <row r="19" spans="1:3">
      <c r="A19" s="4" t="s">
        <v>55</v>
      </c>
      <c r="B19" s="5" t="n">
        <v>0</v>
      </c>
      <c r="C19" s="5" t="n">
        <v>220222</v>
      </c>
    </row>
    <row r="20" spans="1:3">
      <c r="A20" s="4" t="s">
        <v>56</v>
      </c>
      <c r="B20" s="5" t="n">
        <v>1103190</v>
      </c>
      <c r="C20" s="5" t="n">
        <v>722503</v>
      </c>
    </row>
    <row r="21" spans="1:3">
      <c r="A21" s="4" t="s">
        <v>57</v>
      </c>
      <c r="B21" s="5" t="n">
        <v>51351317</v>
      </c>
      <c r="C21" s="5" t="n">
        <v>33729693</v>
      </c>
    </row>
    <row r="22" spans="1:3">
      <c r="A22" s="3" t="s">
        <v>58</v>
      </c>
    </row>
    <row r="23" spans="1:3">
      <c r="A23" s="4" t="s">
        <v>59</v>
      </c>
      <c r="B23" s="5" t="n">
        <v>4514380</v>
      </c>
      <c r="C23" s="5" t="n">
        <v>4530011</v>
      </c>
    </row>
    <row r="24" spans="1:3">
      <c r="A24" s="4" t="s">
        <v>60</v>
      </c>
      <c r="B24" s="5" t="n">
        <v>3075249</v>
      </c>
      <c r="C24" s="5" t="n">
        <v>4907512</v>
      </c>
    </row>
    <row r="25" spans="1:3">
      <c r="A25" s="4" t="s">
        <v>61</v>
      </c>
      <c r="B25" s="5" t="n">
        <v>329120</v>
      </c>
      <c r="C25" s="5" t="n">
        <v>0</v>
      </c>
    </row>
    <row r="26" spans="1:3">
      <c r="A26" s="4" t="s">
        <v>62</v>
      </c>
      <c r="B26" s="5" t="n">
        <v>8872009</v>
      </c>
      <c r="C26" s="5" t="n">
        <v>2941104</v>
      </c>
    </row>
    <row r="27" spans="1:3">
      <c r="A27" s="4" t="s">
        <v>63</v>
      </c>
      <c r="B27" s="5" t="n">
        <v>991912</v>
      </c>
      <c r="C27" s="5" t="n">
        <v>262987</v>
      </c>
    </row>
    <row r="28" spans="1:3">
      <c r="A28" s="4" t="s">
        <v>64</v>
      </c>
      <c r="B28" s="5" t="n">
        <v>1334534</v>
      </c>
      <c r="C28" s="5" t="n">
        <v>549858</v>
      </c>
    </row>
    <row r="29" spans="1:3">
      <c r="A29" s="4" t="s">
        <v>65</v>
      </c>
      <c r="B29" s="5" t="n">
        <v>706972</v>
      </c>
      <c r="C29" s="5" t="n">
        <v>654117</v>
      </c>
    </row>
    <row r="30" spans="1:3">
      <c r="A30" s="4" t="s">
        <v>66</v>
      </c>
      <c r="B30" s="5" t="n">
        <v>29643</v>
      </c>
      <c r="C30" s="5" t="n">
        <v>31482</v>
      </c>
    </row>
    <row r="31" spans="1:3">
      <c r="A31" s="4" t="s">
        <v>67</v>
      </c>
      <c r="B31" s="5" t="n">
        <v>2975046</v>
      </c>
      <c r="C31" s="5" t="n">
        <v>3037585</v>
      </c>
    </row>
    <row r="32" spans="1:3">
      <c r="A32" s="4" t="s">
        <v>68</v>
      </c>
      <c r="B32" s="5" t="n">
        <v>22828865</v>
      </c>
      <c r="C32" s="5" t="n">
        <v>16914656</v>
      </c>
    </row>
    <row r="33" spans="1:3">
      <c r="A33" s="3" t="s">
        <v>69</v>
      </c>
    </row>
    <row r="34" spans="1:3">
      <c r="A34" s="4" t="s">
        <v>70</v>
      </c>
      <c r="B34" s="5" t="n">
        <v>866231</v>
      </c>
      <c r="C34" s="5" t="n">
        <v>981502</v>
      </c>
    </row>
    <row r="35" spans="1:3">
      <c r="A35" s="4" t="s">
        <v>71</v>
      </c>
      <c r="B35" s="5" t="n">
        <v>3131007</v>
      </c>
      <c r="C35" s="5" t="n">
        <v>0</v>
      </c>
    </row>
    <row r="36" spans="1:3">
      <c r="A36" s="4" t="s">
        <v>72</v>
      </c>
      <c r="B36" s="5" t="n">
        <v>3997238</v>
      </c>
      <c r="C36" s="5" t="n">
        <v>981502</v>
      </c>
    </row>
    <row r="37" spans="1:3">
      <c r="A37" s="4" t="s">
        <v>73</v>
      </c>
      <c r="B37" s="5" t="n">
        <v>26826103</v>
      </c>
      <c r="C37" s="5" t="n">
        <v>17896158</v>
      </c>
    </row>
    <row r="38" spans="1:3">
      <c r="A38" s="4" t="s">
        <v>74</v>
      </c>
      <c r="B38" s="4" t="s">
        <v>75</v>
      </c>
      <c r="C38" s="4" t="s">
        <v>75</v>
      </c>
    </row>
    <row r="39" spans="1:3">
      <c r="A39" s="3" t="s">
        <v>76</v>
      </c>
    </row>
    <row r="40" spans="1:3">
      <c r="A40" s="4" t="s">
        <v>77</v>
      </c>
      <c r="B40" s="5" t="n">
        <v>0</v>
      </c>
      <c r="C40" s="5" t="n">
        <v>1800000</v>
      </c>
    </row>
    <row r="41" spans="1:3">
      <c r="A41" s="3" t="s">
        <v>78</v>
      </c>
    </row>
    <row r="42" spans="1:3">
      <c r="A42" s="4" t="s">
        <v>79</v>
      </c>
      <c r="B42" s="5" t="n">
        <v>219640</v>
      </c>
      <c r="C42" s="5" t="n">
        <v>200000</v>
      </c>
    </row>
    <row r="43" spans="1:3">
      <c r="A43" s="4" t="s">
        <v>80</v>
      </c>
      <c r="B43" s="5" t="n">
        <v>11031937</v>
      </c>
      <c r="C43" s="5" t="n">
        <v>4655943</v>
      </c>
    </row>
    <row r="44" spans="1:3">
      <c r="A44" s="4" t="s">
        <v>81</v>
      </c>
      <c r="B44" s="5" t="n">
        <v>1496642</v>
      </c>
      <c r="C44" s="5" t="n">
        <v>940816</v>
      </c>
    </row>
    <row r="45" spans="1:3">
      <c r="A45" s="4" t="s">
        <v>82</v>
      </c>
      <c r="B45" s="5" t="n">
        <v>12085566</v>
      </c>
      <c r="C45" s="5" t="n">
        <v>8277801</v>
      </c>
    </row>
    <row r="46" spans="1:3">
      <c r="A46" s="4" t="s">
        <v>83</v>
      </c>
      <c r="B46" s="5" t="n">
        <v>-308571</v>
      </c>
      <c r="C46" s="5" t="n">
        <v>-41025</v>
      </c>
    </row>
    <row r="47" spans="1:3">
      <c r="A47" s="4" t="s">
        <v>84</v>
      </c>
      <c r="B47" s="5" t="n">
        <v>24525214</v>
      </c>
      <c r="C47" s="5" t="n">
        <v>14033535</v>
      </c>
    </row>
    <row r="48" spans="1:3">
      <c r="A48" s="4" t="s">
        <v>85</v>
      </c>
      <c r="B48" s="6" t="n">
        <v>51351317</v>
      </c>
      <c r="C48" s="6" t="n">
        <v>33729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36</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36</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36</v>
      </c>
    </row>
    <row r="3" spans="1:2">
      <c r="A3" s="3" t="s">
        <v>20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39</v>
      </c>
      <c r="B9" s="4" t="s">
        <v>245</v>
      </c>
    </row>
    <row r="10" spans="1:2">
      <c r="A10" s="4" t="s">
        <v>40</v>
      </c>
      <c r="B10" s="4" t="s">
        <v>246</v>
      </c>
    </row>
    <row r="11" spans="1:2">
      <c r="A11" s="4" t="s">
        <v>170</v>
      </c>
      <c r="B11" s="4" t="s">
        <v>247</v>
      </c>
    </row>
    <row r="12" spans="1:2">
      <c r="A12" s="4" t="s">
        <v>52</v>
      </c>
      <c r="B12" s="4" t="s">
        <v>248</v>
      </c>
    </row>
    <row r="13" spans="1:2">
      <c r="A13" s="4" t="s">
        <v>45</v>
      </c>
      <c r="B13" s="4" t="s">
        <v>249</v>
      </c>
    </row>
    <row r="14" spans="1:2">
      <c r="A14" s="4" t="s">
        <v>46</v>
      </c>
      <c r="B14" s="4" t="s">
        <v>250</v>
      </c>
    </row>
    <row r="15" spans="1:2">
      <c r="A15" s="4" t="s">
        <v>47</v>
      </c>
      <c r="B15" s="4" t="s">
        <v>251</v>
      </c>
    </row>
    <row r="16" spans="1:2">
      <c r="A16" s="4" t="s">
        <v>215</v>
      </c>
      <c r="B16" s="4" t="s">
        <v>252</v>
      </c>
    </row>
    <row r="17" spans="1:2">
      <c r="A17" s="4" t="s">
        <v>53</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36</v>
      </c>
    </row>
    <row r="3" spans="1:2">
      <c r="A3" s="3" t="s">
        <v>20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80</v>
      </c>
    </row>
    <row r="3" spans="1:2">
      <c r="A3" s="3" t="s">
        <v>20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36</v>
      </c>
    </row>
    <row r="3" spans="1:2">
      <c r="A3" s="3" t="s">
        <v>211</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36</v>
      </c>
    </row>
    <row r="3" spans="1:2">
      <c r="A3" s="3" t="s">
        <v>4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36</v>
      </c>
    </row>
    <row r="3" spans="1:2">
      <c r="A3" s="3" t="s">
        <v>4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36</v>
      </c>
    </row>
    <row r="3" spans="1:2">
      <c r="A3" s="3" t="s">
        <v>215</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36</v>
      </c>
    </row>
    <row r="3" spans="1:2">
      <c r="A3" s="3" t="s">
        <v>5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s>
  <sheetData>
    <row r="1" spans="1:4">
      <c r="A1" s="1" t="s">
        <v>86</v>
      </c>
      <c r="B1" s="2" t="s">
        <v>36</v>
      </c>
      <c r="C1" s="2" t="s">
        <v>87</v>
      </c>
      <c r="D1" s="2" t="s">
        <v>37</v>
      </c>
    </row>
    <row r="2" spans="1:4">
      <c r="A2" s="3" t="s">
        <v>88</v>
      </c>
    </row>
    <row r="3" spans="1:4">
      <c r="A3" s="4" t="s">
        <v>89</v>
      </c>
      <c r="B3" s="7" t="n">
        <v>0.01</v>
      </c>
      <c r="D3" s="7" t="n">
        <v>0.01</v>
      </c>
    </row>
    <row r="4" spans="1:4">
      <c r="A4" s="4" t="s">
        <v>90</v>
      </c>
      <c r="B4" s="5" t="n">
        <v>0</v>
      </c>
      <c r="C4" s="5" t="n">
        <v>725000</v>
      </c>
      <c r="D4" s="5" t="n">
        <v>725000</v>
      </c>
    </row>
    <row r="5" spans="1:4">
      <c r="A5" s="4" t="s">
        <v>91</v>
      </c>
      <c r="B5" s="5" t="n">
        <v>0</v>
      </c>
      <c r="C5" s="5" t="n">
        <v>725000</v>
      </c>
      <c r="D5" s="5" t="n">
        <v>725000</v>
      </c>
    </row>
    <row r="6" spans="1:4">
      <c r="A6" s="4" t="s">
        <v>92</v>
      </c>
      <c r="B6" s="7" t="n">
        <v>0.01</v>
      </c>
      <c r="D6" s="7" t="n">
        <v>0.01</v>
      </c>
    </row>
    <row r="7" spans="1:4">
      <c r="A7" s="4" t="s">
        <v>93</v>
      </c>
      <c r="B7" s="5" t="n">
        <v>50000000</v>
      </c>
      <c r="D7" s="5" t="n">
        <v>50000000</v>
      </c>
    </row>
    <row r="8" spans="1:4">
      <c r="A8" s="4" t="s">
        <v>94</v>
      </c>
      <c r="B8" s="5" t="n">
        <v>21964027</v>
      </c>
      <c r="D8" s="5" t="n">
        <v>20000000</v>
      </c>
    </row>
    <row r="9" spans="1:4">
      <c r="A9" s="4" t="s">
        <v>95</v>
      </c>
      <c r="B9" s="5" t="n">
        <v>21964027</v>
      </c>
      <c r="D9"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36</v>
      </c>
    </row>
    <row r="3" spans="1:2">
      <c r="A3" s="3" t="s">
        <v>22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36</v>
      </c>
    </row>
    <row r="3" spans="1:2">
      <c r="A3" s="3" t="s">
        <v>22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36</v>
      </c>
    </row>
    <row r="3" spans="1:2">
      <c r="A3" s="3" t="s">
        <v>22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9</v>
      </c>
      <c r="B1" s="2" t="s">
        <v>1</v>
      </c>
    </row>
    <row r="2" spans="1:2">
      <c r="B2" s="2" t="s">
        <v>36</v>
      </c>
    </row>
    <row r="3" spans="1:2">
      <c r="A3" s="3" t="s">
        <v>228</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36</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row>
    <row r="9" spans="1:2">
      <c r="A9" s="3" t="s">
        <v>333</v>
      </c>
    </row>
    <row r="10" spans="1:2">
      <c r="A10" s="4" t="s">
        <v>336</v>
      </c>
      <c r="B10"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36</v>
      </c>
    </row>
    <row r="3" spans="1:2">
      <c r="A3" s="3" t="s">
        <v>23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4"/>
  </cols>
  <sheetData>
    <row r="1" spans="1:2">
      <c r="A1" s="1" t="s">
        <v>351</v>
      </c>
      <c r="B1" s="2" t="s">
        <v>36</v>
      </c>
    </row>
    <row r="2" spans="1:2">
      <c r="A2" s="4" t="s">
        <v>352</v>
      </c>
    </row>
    <row r="3" spans="1:2">
      <c r="A3" s="4" t="s">
        <v>353</v>
      </c>
      <c r="B3" s="4" t="s">
        <v>354</v>
      </c>
    </row>
    <row r="4" spans="1:2">
      <c r="A4" s="4" t="s">
        <v>355</v>
      </c>
    </row>
    <row r="5" spans="1:2">
      <c r="A5" s="4" t="s">
        <v>353</v>
      </c>
      <c r="B5" s="4" t="s">
        <v>354</v>
      </c>
    </row>
    <row r="6" spans="1:2">
      <c r="A6" s="4" t="s">
        <v>356</v>
      </c>
    </row>
    <row r="7" spans="1:2">
      <c r="A7" s="4" t="s">
        <v>353</v>
      </c>
      <c r="B7" s="4" t="s">
        <v>354</v>
      </c>
    </row>
    <row r="8" spans="1:2">
      <c r="A8" s="4" t="s">
        <v>357</v>
      </c>
    </row>
    <row r="9" spans="1:2">
      <c r="A9" s="4" t="s">
        <v>353</v>
      </c>
      <c r="B9" s="4" t="s">
        <v>354</v>
      </c>
    </row>
    <row r="10" spans="1:2">
      <c r="A10" s="4" t="s">
        <v>358</v>
      </c>
    </row>
    <row r="11" spans="1:2">
      <c r="A11" s="4" t="s">
        <v>353</v>
      </c>
      <c r="B11" s="4" t="s">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1"/>
    <col customWidth="1" max="2" min="2" width="36"/>
    <col customWidth="1" max="3" min="3" width="26"/>
    <col customWidth="1" max="4" min="4" width="26"/>
    <col customWidth="1" max="5" min="5" width="31"/>
    <col customWidth="1" max="6" min="6" width="31"/>
    <col customWidth="1" max="7" min="7" width="21"/>
    <col customWidth="1" max="8" min="8" width="13"/>
    <col customWidth="1" max="9" min="9" width="13"/>
  </cols>
  <sheetData>
    <row r="1" spans="1:9">
      <c r="A1" s="1" t="s">
        <v>359</v>
      </c>
      <c r="B1" s="2" t="s">
        <v>360</v>
      </c>
      <c r="C1" s="2" t="s">
        <v>361</v>
      </c>
      <c r="D1" s="2" t="s">
        <v>362</v>
      </c>
      <c r="E1" s="2" t="s">
        <v>363</v>
      </c>
      <c r="F1" s="2" t="s">
        <v>364</v>
      </c>
      <c r="G1" s="2" t="s">
        <v>163</v>
      </c>
      <c r="H1" s="2" t="s">
        <v>365</v>
      </c>
      <c r="I1" s="2" t="s">
        <v>366</v>
      </c>
    </row>
    <row r="2" spans="1:9">
      <c r="A2" s="4" t="s">
        <v>367</v>
      </c>
      <c r="E2" s="7" t="n">
        <v>0.01</v>
      </c>
      <c r="F2" s="7" t="n">
        <v>0.01</v>
      </c>
    </row>
    <row r="3" spans="1:9">
      <c r="A3" s="4" t="s">
        <v>368</v>
      </c>
      <c r="E3" s="6" t="n">
        <v>4395634</v>
      </c>
      <c r="F3" s="6" t="n">
        <v>0</v>
      </c>
      <c r="G3" s="6" t="n">
        <v>0</v>
      </c>
    </row>
    <row r="4" spans="1:9">
      <c r="A4" s="4" t="s">
        <v>140</v>
      </c>
    </row>
    <row r="5" spans="1:9">
      <c r="A5" s="4" t="s">
        <v>369</v>
      </c>
      <c r="B5" s="5" t="n">
        <v>1172360</v>
      </c>
    </row>
    <row r="6" spans="1:9">
      <c r="A6" s="4" t="s">
        <v>367</v>
      </c>
      <c r="B6" s="7" t="n">
        <v>0.01</v>
      </c>
    </row>
    <row r="7" spans="1:9">
      <c r="A7" s="4" t="s">
        <v>370</v>
      </c>
      <c r="B7" s="6" t="n">
        <v>5</v>
      </c>
    </row>
    <row r="8" spans="1:9">
      <c r="A8" s="4" t="s">
        <v>371</v>
      </c>
      <c r="B8" s="6" t="n">
        <v>5861800</v>
      </c>
    </row>
    <row r="9" spans="1:9">
      <c r="A9" s="4" t="s">
        <v>368</v>
      </c>
      <c r="B9" s="6" t="n">
        <v>4400000</v>
      </c>
    </row>
    <row r="10" spans="1:9">
      <c r="A10" s="4" t="s">
        <v>372</v>
      </c>
    </row>
    <row r="11" spans="1:9">
      <c r="A11" s="4" t="s">
        <v>373</v>
      </c>
      <c r="H11" s="4" t="s">
        <v>374</v>
      </c>
      <c r="I11" s="4" t="s">
        <v>354</v>
      </c>
    </row>
    <row r="12" spans="1:9">
      <c r="A12" s="4" t="s">
        <v>375</v>
      </c>
    </row>
    <row r="13" spans="1:9">
      <c r="A13" s="4" t="s">
        <v>373</v>
      </c>
      <c r="H13" s="4" t="s">
        <v>376</v>
      </c>
      <c r="I13" s="4" t="s">
        <v>377</v>
      </c>
    </row>
    <row r="14" spans="1:9">
      <c r="A14" s="4" t="s">
        <v>378</v>
      </c>
    </row>
    <row r="15" spans="1:9">
      <c r="A15" s="4" t="s">
        <v>379</v>
      </c>
      <c r="C15" s="5" t="n">
        <v>2</v>
      </c>
      <c r="D15" s="5" t="n">
        <v>2</v>
      </c>
    </row>
    <row r="16" spans="1:9">
      <c r="A16" s="4" t="s">
        <v>380</v>
      </c>
      <c r="C16" s="8" t="n">
        <v>5949052</v>
      </c>
      <c r="D16" s="6" t="n">
        <v>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208</v>
      </c>
    </row>
    <row r="4" spans="1:2">
      <c r="A4" s="4" t="s">
        <v>383</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84</v>
      </c>
      <c r="B1" s="2" t="s">
        <v>161</v>
      </c>
      <c r="C1" s="2" t="s">
        <v>162</v>
      </c>
      <c r="D1" s="2" t="s">
        <v>97</v>
      </c>
    </row>
    <row r="2" spans="1:4">
      <c r="A2" s="3" t="s">
        <v>208</v>
      </c>
    </row>
    <row r="3" spans="1:4">
      <c r="A3" s="4" t="s">
        <v>385</v>
      </c>
      <c r="B3" s="6" t="n">
        <v>-308571</v>
      </c>
      <c r="C3" s="6" t="n">
        <v>-41025</v>
      </c>
    </row>
    <row r="4" spans="1:4">
      <c r="A4" s="4" t="s">
        <v>386</v>
      </c>
      <c r="B4" s="9" t="n">
        <v>6.87</v>
      </c>
      <c r="C4" s="9" t="n">
        <v>6.62</v>
      </c>
    </row>
    <row r="5" spans="1:4">
      <c r="A5" s="4" t="s">
        <v>387</v>
      </c>
      <c r="B5" s="9" t="n">
        <v>6.83</v>
      </c>
      <c r="C5" s="9" t="n">
        <v>6.51</v>
      </c>
      <c r="D5" s="9" t="n">
        <v>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v>
      </c>
      <c r="B1" s="2" t="s">
        <v>1</v>
      </c>
    </row>
    <row r="2" spans="1:4">
      <c r="B2" s="2" t="s">
        <v>36</v>
      </c>
      <c r="C2" s="2" t="s">
        <v>37</v>
      </c>
      <c r="D2" s="2" t="s">
        <v>97</v>
      </c>
    </row>
    <row r="3" spans="1:4">
      <c r="A3" s="3" t="s">
        <v>98</v>
      </c>
    </row>
    <row r="4" spans="1:4">
      <c r="A4" s="4" t="s">
        <v>99</v>
      </c>
      <c r="B4" s="6" t="n">
        <v>102545152</v>
      </c>
      <c r="C4" s="6" t="n">
        <v>101104224</v>
      </c>
      <c r="D4" s="6" t="n">
        <v>63276479</v>
      </c>
    </row>
    <row r="5" spans="1:4">
      <c r="A5" s="3" t="s">
        <v>100</v>
      </c>
    </row>
    <row r="6" spans="1:4">
      <c r="A6" s="4" t="s">
        <v>101</v>
      </c>
      <c r="B6" s="5" t="n">
        <v>93543933</v>
      </c>
      <c r="C6" s="5" t="n">
        <v>91452753</v>
      </c>
      <c r="D6" s="5" t="n">
        <v>58209404</v>
      </c>
    </row>
    <row r="7" spans="1:4">
      <c r="A7" s="4" t="s">
        <v>102</v>
      </c>
      <c r="B7" s="5" t="n">
        <v>9001219</v>
      </c>
      <c r="C7" s="5" t="n">
        <v>9651471</v>
      </c>
      <c r="D7" s="5" t="n">
        <v>5067075</v>
      </c>
    </row>
    <row r="8" spans="1:4">
      <c r="A8" s="3" t="s">
        <v>103</v>
      </c>
    </row>
    <row r="9" spans="1:4">
      <c r="A9" s="4" t="s">
        <v>104</v>
      </c>
      <c r="B9" s="5" t="n">
        <v>1255340</v>
      </c>
      <c r="C9" s="5" t="n">
        <v>708531</v>
      </c>
      <c r="D9" s="5" t="n">
        <v>854643</v>
      </c>
    </row>
    <row r="10" spans="1:4">
      <c r="A10" s="4" t="s">
        <v>105</v>
      </c>
      <c r="B10" s="5" t="n">
        <v>1467373</v>
      </c>
      <c r="C10" s="5" t="n">
        <v>981347</v>
      </c>
      <c r="D10" s="5" t="n">
        <v>515596</v>
      </c>
    </row>
    <row r="11" spans="1:4">
      <c r="A11" s="4" t="s">
        <v>106</v>
      </c>
      <c r="B11" s="5" t="n">
        <v>743986</v>
      </c>
      <c r="C11" s="5" t="n">
        <v>918940</v>
      </c>
      <c r="D11" s="5" t="n">
        <v>175317</v>
      </c>
    </row>
    <row r="12" spans="1:4">
      <c r="A12" s="4" t="s">
        <v>107</v>
      </c>
      <c r="B12" s="5" t="n">
        <v>3466699</v>
      </c>
      <c r="C12" s="5" t="n">
        <v>2608818</v>
      </c>
      <c r="D12" s="5" t="n">
        <v>1545556</v>
      </c>
    </row>
    <row r="13" spans="1:4">
      <c r="A13" s="4" t="s">
        <v>108</v>
      </c>
      <c r="B13" s="5" t="n">
        <v>5534520</v>
      </c>
      <c r="C13" s="5" t="n">
        <v>7042653</v>
      </c>
      <c r="D13" s="5" t="n">
        <v>3521519</v>
      </c>
    </row>
    <row r="14" spans="1:4">
      <c r="A14" s="3" t="s">
        <v>109</v>
      </c>
    </row>
    <row r="15" spans="1:4">
      <c r="A15" s="4" t="s">
        <v>110</v>
      </c>
      <c r="B15" s="5" t="n">
        <v>2196</v>
      </c>
      <c r="C15" s="5" t="n">
        <v>388781</v>
      </c>
      <c r="D15" s="5" t="n">
        <v>741218</v>
      </c>
    </row>
    <row r="16" spans="1:4">
      <c r="A16" s="4" t="s">
        <v>111</v>
      </c>
      <c r="B16" s="5" t="n">
        <v>-841130</v>
      </c>
      <c r="C16" s="5" t="n">
        <v>-1282291</v>
      </c>
      <c r="D16" s="5" t="n">
        <v>-667748</v>
      </c>
    </row>
    <row r="17" spans="1:4">
      <c r="A17" s="4" t="s">
        <v>112</v>
      </c>
      <c r="B17" s="5" t="n">
        <v>-138926</v>
      </c>
      <c r="C17" s="5" t="n">
        <v>-141284</v>
      </c>
      <c r="D17" s="5" t="n">
        <v>-266155</v>
      </c>
    </row>
    <row r="18" spans="1:4">
      <c r="A18" s="4" t="s">
        <v>113</v>
      </c>
      <c r="B18" s="5" t="n">
        <v>20580</v>
      </c>
      <c r="C18" s="5" t="n">
        <v>-18596</v>
      </c>
      <c r="D18" s="5" t="n">
        <v>1777</v>
      </c>
    </row>
    <row r="19" spans="1:4">
      <c r="A19" s="4" t="s">
        <v>114</v>
      </c>
      <c r="B19" s="5" t="n">
        <v>0</v>
      </c>
      <c r="C19" s="5" t="n">
        <v>-1506778</v>
      </c>
      <c r="D19" s="5" t="n">
        <v>0</v>
      </c>
    </row>
    <row r="20" spans="1:4">
      <c r="A20" s="4" t="s">
        <v>115</v>
      </c>
      <c r="B20" s="5" t="n">
        <v>-957280</v>
      </c>
      <c r="C20" s="5" t="n">
        <v>-2560168</v>
      </c>
      <c r="D20" s="5" t="n">
        <v>-190908</v>
      </c>
    </row>
    <row r="21" spans="1:4">
      <c r="A21" s="4" t="s">
        <v>116</v>
      </c>
      <c r="B21" s="5" t="n">
        <v>4577240</v>
      </c>
      <c r="C21" s="5" t="n">
        <v>4482485</v>
      </c>
      <c r="D21" s="5" t="n">
        <v>3330611</v>
      </c>
    </row>
    <row r="22" spans="1:4">
      <c r="A22" s="4" t="s">
        <v>117</v>
      </c>
      <c r="B22" s="5" t="n">
        <v>213649</v>
      </c>
      <c r="C22" s="5" t="n">
        <v>714376</v>
      </c>
      <c r="D22" s="5" t="n">
        <v>875737</v>
      </c>
    </row>
    <row r="23" spans="1:4">
      <c r="A23" s="4" t="s">
        <v>118</v>
      </c>
      <c r="B23" s="5" t="n">
        <v>4363591</v>
      </c>
      <c r="C23" s="5" t="n">
        <v>3768109</v>
      </c>
      <c r="D23" s="5" t="n">
        <v>2454874</v>
      </c>
    </row>
    <row r="24" spans="1:4">
      <c r="A24" s="3" t="s">
        <v>119</v>
      </c>
    </row>
    <row r="25" spans="1:4">
      <c r="A25" s="4" t="s">
        <v>120</v>
      </c>
      <c r="B25" s="5" t="n">
        <v>-267546</v>
      </c>
      <c r="C25" s="5" t="n">
        <v>133553</v>
      </c>
      <c r="D25" s="5" t="n">
        <v>-135663</v>
      </c>
    </row>
    <row r="26" spans="1:4">
      <c r="A26" s="4" t="s">
        <v>121</v>
      </c>
      <c r="B26" s="6" t="n">
        <v>4096045</v>
      </c>
      <c r="C26" s="6" t="n">
        <v>3901662</v>
      </c>
      <c r="D26" s="6" t="n">
        <v>2319211</v>
      </c>
    </row>
    <row r="27" spans="1:4">
      <c r="A27" s="3" t="s">
        <v>122</v>
      </c>
    </row>
    <row r="28" spans="1:4">
      <c r="A28" s="4" t="s">
        <v>123</v>
      </c>
      <c r="B28" s="5" t="n">
        <v>20319723</v>
      </c>
      <c r="C28" s="5" t="n">
        <v>20000000</v>
      </c>
      <c r="D28" s="5" t="n">
        <v>20000000</v>
      </c>
    </row>
    <row r="29" spans="1:4">
      <c r="A29" s="4" t="s">
        <v>124</v>
      </c>
      <c r="B29" s="5" t="n">
        <v>20944951</v>
      </c>
      <c r="C29" s="5" t="n">
        <v>20083151</v>
      </c>
      <c r="D29" s="5" t="n">
        <v>20000000</v>
      </c>
    </row>
    <row r="30" spans="1:4">
      <c r="A30" s="3" t="s">
        <v>125</v>
      </c>
    </row>
    <row r="31" spans="1:4">
      <c r="A31" s="4" t="s">
        <v>123</v>
      </c>
      <c r="B31" s="7" t="n">
        <v>0.21</v>
      </c>
      <c r="C31" s="7" t="n">
        <v>0.19</v>
      </c>
      <c r="D31" s="7" t="n">
        <v>0.12</v>
      </c>
    </row>
    <row r="32" spans="1:4">
      <c r="A32" s="4" t="s">
        <v>124</v>
      </c>
      <c r="B32" s="7" t="n">
        <v>0.21</v>
      </c>
      <c r="C32" s="7" t="n">
        <v>0.19</v>
      </c>
      <c r="D32" s="7" t="n">
        <v>0.12</v>
      </c>
    </row>
    <row r="33" spans="1:4">
      <c r="A33" s="4" t="s">
        <v>126</v>
      </c>
    </row>
    <row r="34" spans="1:4">
      <c r="A34" s="3" t="s">
        <v>98</v>
      </c>
    </row>
    <row r="35" spans="1:4">
      <c r="A35" s="4" t="s">
        <v>99</v>
      </c>
      <c r="B35" s="6" t="n">
        <v>7322243</v>
      </c>
      <c r="C35" s="6" t="n">
        <v>3750904</v>
      </c>
      <c r="D35" s="6" t="n">
        <v>4451149</v>
      </c>
    </row>
    <row r="36" spans="1:4">
      <c r="A36" s="3" t="s">
        <v>100</v>
      </c>
    </row>
    <row r="37" spans="1:4">
      <c r="A37" s="4" t="s">
        <v>101</v>
      </c>
      <c r="B37" s="5" t="n">
        <v>6371345</v>
      </c>
      <c r="C37" s="5" t="n">
        <v>3193830</v>
      </c>
      <c r="D37" s="5" t="n">
        <v>3011400</v>
      </c>
    </row>
    <row r="38" spans="1:4">
      <c r="A38" s="4" t="s">
        <v>127</v>
      </c>
    </row>
    <row r="39" spans="1:4">
      <c r="A39" s="3" t="s">
        <v>98</v>
      </c>
    </row>
    <row r="40" spans="1:4">
      <c r="A40" s="4" t="s">
        <v>99</v>
      </c>
      <c r="B40" s="5" t="n">
        <v>95222909</v>
      </c>
      <c r="C40" s="5" t="n">
        <v>97353320</v>
      </c>
      <c r="D40" s="5" t="n">
        <v>58825330</v>
      </c>
    </row>
    <row r="41" spans="1:4">
      <c r="A41" s="3" t="s">
        <v>100</v>
      </c>
    </row>
    <row r="42" spans="1:4">
      <c r="A42" s="4" t="s">
        <v>101</v>
      </c>
      <c r="B42" s="6" t="n">
        <v>87172588</v>
      </c>
      <c r="C42" s="6" t="n">
        <v>88258923</v>
      </c>
      <c r="D42" s="6" t="n">
        <v>55198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36</v>
      </c>
      <c r="C2" s="2" t="s">
        <v>37</v>
      </c>
    </row>
    <row r="3" spans="1:3">
      <c r="A3" s="3" t="s">
        <v>389</v>
      </c>
    </row>
    <row r="4" spans="1:3">
      <c r="A4" s="4" t="s">
        <v>390</v>
      </c>
      <c r="B4" s="6" t="n">
        <v>48203</v>
      </c>
      <c r="C4" s="6" t="n">
        <v>49981</v>
      </c>
    </row>
    <row r="5" spans="1:3">
      <c r="A5" s="4" t="s">
        <v>391</v>
      </c>
    </row>
    <row r="6" spans="1:3">
      <c r="A6" s="3" t="s">
        <v>389</v>
      </c>
    </row>
    <row r="7" spans="1:3">
      <c r="A7" s="4" t="s">
        <v>392</v>
      </c>
      <c r="B7" s="4" t="s">
        <v>393</v>
      </c>
    </row>
    <row r="8" spans="1:3">
      <c r="A8" s="4" t="s">
        <v>394</v>
      </c>
    </row>
    <row r="9" spans="1:3">
      <c r="A9" s="3" t="s">
        <v>389</v>
      </c>
    </row>
    <row r="10" spans="1:3">
      <c r="A10" s="4" t="s">
        <v>392</v>
      </c>
      <c r="B10" s="4" t="s">
        <v>395</v>
      </c>
    </row>
    <row r="11" spans="1:3">
      <c r="A11" s="4" t="s">
        <v>396</v>
      </c>
    </row>
    <row r="12" spans="1:3">
      <c r="A12" s="3" t="s">
        <v>389</v>
      </c>
    </row>
    <row r="13" spans="1:3">
      <c r="A13" s="4" t="s">
        <v>392</v>
      </c>
      <c r="B13"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36</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5</v>
      </c>
      <c r="B11" s="4" t="s">
        <v>406</v>
      </c>
    </row>
    <row r="12" spans="1:2">
      <c r="A12" s="4" t="s">
        <v>407</v>
      </c>
    </row>
    <row r="13" spans="1:2">
      <c r="A13" s="3" t="s">
        <v>399</v>
      </c>
    </row>
    <row r="14" spans="1:2">
      <c r="A14" s="4" t="s">
        <v>405</v>
      </c>
      <c r="B14" s="4" t="s">
        <v>408</v>
      </c>
    </row>
    <row r="15" spans="1:2">
      <c r="A15" s="4" t="s">
        <v>409</v>
      </c>
    </row>
    <row r="16" spans="1:2">
      <c r="A16" s="3" t="s">
        <v>399</v>
      </c>
    </row>
    <row r="17" spans="1:2">
      <c r="A17" s="4" t="s">
        <v>405</v>
      </c>
      <c r="B17" s="4" t="s">
        <v>410</v>
      </c>
    </row>
    <row r="18" spans="1:2">
      <c r="A18" s="4" t="s">
        <v>411</v>
      </c>
    </row>
    <row r="19" spans="1:2">
      <c r="A19" s="3" t="s">
        <v>399</v>
      </c>
    </row>
    <row r="20" spans="1:2">
      <c r="A20" s="4" t="s">
        <v>405</v>
      </c>
      <c r="B20" s="4" t="s">
        <v>406</v>
      </c>
    </row>
    <row r="21" spans="1:2">
      <c r="A21" s="4" t="s">
        <v>412</v>
      </c>
    </row>
    <row r="22" spans="1:2">
      <c r="A22" s="3" t="s">
        <v>399</v>
      </c>
    </row>
    <row r="23" spans="1:2">
      <c r="A23" s="4" t="s">
        <v>405</v>
      </c>
      <c r="B23" s="4" t="s">
        <v>410</v>
      </c>
    </row>
    <row r="24" spans="1:2">
      <c r="A24" s="4" t="s">
        <v>413</v>
      </c>
    </row>
    <row r="25" spans="1:2">
      <c r="A25" s="3" t="s">
        <v>399</v>
      </c>
    </row>
    <row r="26" spans="1:2">
      <c r="A26" s="4" t="s">
        <v>405</v>
      </c>
      <c r="B26" s="4" t="s">
        <v>406</v>
      </c>
    </row>
    <row r="27" spans="1:2">
      <c r="A27" s="4" t="s">
        <v>414</v>
      </c>
    </row>
    <row r="28" spans="1:2">
      <c r="A28" s="3" t="s">
        <v>399</v>
      </c>
    </row>
    <row r="29" spans="1:2">
      <c r="A29" s="4" t="s">
        <v>405</v>
      </c>
      <c r="B29"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415</v>
      </c>
      <c r="B1" s="2" t="s">
        <v>1</v>
      </c>
    </row>
    <row r="2" spans="1:2">
      <c r="B2" s="2" t="s">
        <v>36</v>
      </c>
    </row>
    <row r="3" spans="1:2">
      <c r="A3" s="4" t="s">
        <v>416</v>
      </c>
    </row>
    <row r="4" spans="1:2">
      <c r="A4" s="3" t="s">
        <v>417</v>
      </c>
    </row>
    <row r="5" spans="1:2">
      <c r="A5" s="4" t="s">
        <v>418</v>
      </c>
      <c r="B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36</v>
      </c>
      <c r="C2" s="2" t="s">
        <v>37</v>
      </c>
      <c r="D2" s="2" t="s">
        <v>97</v>
      </c>
    </row>
    <row r="3" spans="1:4">
      <c r="A3" s="3" t="s">
        <v>208</v>
      </c>
    </row>
    <row r="4" spans="1:4">
      <c r="A4" s="4" t="s">
        <v>264</v>
      </c>
      <c r="B4" s="6" t="n">
        <v>14876</v>
      </c>
      <c r="C4" s="6" t="n">
        <v>4320</v>
      </c>
      <c r="D4" s="6" t="n">
        <v>104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21</v>
      </c>
      <c r="B1" s="2" t="s">
        <v>1</v>
      </c>
    </row>
    <row r="2" spans="1:4">
      <c r="B2" s="2" t="s">
        <v>36</v>
      </c>
      <c r="C2" s="2" t="s">
        <v>37</v>
      </c>
      <c r="D2" s="2" t="s">
        <v>87</v>
      </c>
    </row>
    <row r="3" spans="1:4">
      <c r="A3" s="3" t="s">
        <v>268</v>
      </c>
    </row>
    <row r="4" spans="1:4">
      <c r="A4" s="4" t="s">
        <v>90</v>
      </c>
      <c r="B4" s="5" t="n">
        <v>0</v>
      </c>
      <c r="C4" s="5" t="n">
        <v>725000</v>
      </c>
      <c r="D4" s="5" t="n">
        <v>725000</v>
      </c>
    </row>
    <row r="5" spans="1:4">
      <c r="A5" s="4" t="s">
        <v>91</v>
      </c>
      <c r="B5" s="5" t="n">
        <v>0</v>
      </c>
      <c r="C5" s="5" t="n">
        <v>725000</v>
      </c>
      <c r="D5" s="5" t="n">
        <v>725000</v>
      </c>
    </row>
    <row r="6" spans="1:4">
      <c r="A6" s="4" t="s">
        <v>422</v>
      </c>
      <c r="B6" s="5" t="n">
        <v>623699</v>
      </c>
      <c r="C6" s="5" t="n">
        <v>83151</v>
      </c>
    </row>
    <row r="7" spans="1:4">
      <c r="A7" s="4" t="s">
        <v>423</v>
      </c>
      <c r="B7" s="5" t="n">
        <v>4667</v>
      </c>
    </row>
    <row r="8" spans="1:4">
      <c r="A8" s="4" t="s">
        <v>424</v>
      </c>
      <c r="B8" s="5" t="n">
        <v>1867</v>
      </c>
    </row>
    <row r="9" spans="1:4">
      <c r="A9" s="4" t="s">
        <v>425</v>
      </c>
    </row>
    <row r="10" spans="1:4">
      <c r="A10" s="3" t="s">
        <v>268</v>
      </c>
    </row>
    <row r="11" spans="1:4">
      <c r="A11" s="4" t="s">
        <v>426</v>
      </c>
      <c r="B11" s="5" t="n">
        <v>1172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36</v>
      </c>
      <c r="C2" s="2" t="s">
        <v>37</v>
      </c>
      <c r="D2" s="2" t="s">
        <v>97</v>
      </c>
    </row>
    <row r="3" spans="1:4">
      <c r="A3" s="3" t="s">
        <v>208</v>
      </c>
    </row>
    <row r="4" spans="1:4">
      <c r="A4" s="4" t="s">
        <v>428</v>
      </c>
      <c r="B4" s="6" t="n">
        <v>95331</v>
      </c>
      <c r="C4" s="6" t="n">
        <v>54804</v>
      </c>
      <c r="D4" s="6" t="n">
        <v>518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272</v>
      </c>
    </row>
    <row r="3" spans="1:2">
      <c r="A3" s="4" t="s">
        <v>431</v>
      </c>
      <c r="B3" s="10" t="n">
        <v>1.3</v>
      </c>
    </row>
    <row r="4" spans="1:2">
      <c r="A4" s="4" t="s">
        <v>432</v>
      </c>
      <c r="B4" s="10"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3</v>
      </c>
      <c r="B1" s="2" t="s">
        <v>1</v>
      </c>
    </row>
    <row r="2" spans="1:4">
      <c r="B2" s="2" t="s">
        <v>36</v>
      </c>
      <c r="C2" s="2" t="s">
        <v>37</v>
      </c>
      <c r="D2" s="2" t="s">
        <v>97</v>
      </c>
    </row>
    <row r="3" spans="1:4">
      <c r="A3" s="3" t="s">
        <v>210</v>
      </c>
    </row>
    <row r="4" spans="1:4">
      <c r="A4" s="4" t="s">
        <v>434</v>
      </c>
      <c r="B4" s="6" t="n">
        <v>45698915</v>
      </c>
      <c r="C4" s="6" t="n">
        <v>29044735</v>
      </c>
    </row>
    <row r="5" spans="1:4">
      <c r="A5" s="4" t="s">
        <v>435</v>
      </c>
      <c r="B5" s="5" t="n">
        <v>4549212</v>
      </c>
      <c r="C5" s="5" t="n">
        <v>3962455</v>
      </c>
    </row>
    <row r="6" spans="1:4">
      <c r="A6" s="4" t="s">
        <v>57</v>
      </c>
      <c r="B6" s="5" t="n">
        <v>51351317</v>
      </c>
      <c r="C6" s="5" t="n">
        <v>33729693</v>
      </c>
    </row>
    <row r="7" spans="1:4">
      <c r="A7" s="4" t="s">
        <v>73</v>
      </c>
      <c r="B7" s="5" t="n">
        <v>-26826103</v>
      </c>
      <c r="C7" s="5" t="n">
        <v>-17896158</v>
      </c>
    </row>
    <row r="8" spans="1:4">
      <c r="A8" s="3" t="s">
        <v>436</v>
      </c>
    </row>
    <row r="9" spans="1:4">
      <c r="A9" s="4" t="s">
        <v>59</v>
      </c>
      <c r="B9" s="5" t="n">
        <v>4514380</v>
      </c>
      <c r="C9" s="5" t="n">
        <v>4530011</v>
      </c>
    </row>
    <row r="10" spans="1:4">
      <c r="A10" s="4" t="s">
        <v>60</v>
      </c>
      <c r="B10" s="5" t="n">
        <v>3075249</v>
      </c>
      <c r="C10" s="5" t="n">
        <v>4907512</v>
      </c>
    </row>
    <row r="11" spans="1:4">
      <c r="A11" s="4" t="s">
        <v>61</v>
      </c>
      <c r="B11" s="5" t="n">
        <v>329120</v>
      </c>
      <c r="C11" s="5" t="n">
        <v>0</v>
      </c>
    </row>
    <row r="12" spans="1:4">
      <c r="A12" s="4" t="s">
        <v>62</v>
      </c>
      <c r="B12" s="5" t="n">
        <v>8872009</v>
      </c>
      <c r="C12" s="5" t="n">
        <v>2941104</v>
      </c>
    </row>
    <row r="13" spans="1:4">
      <c r="A13" s="4" t="s">
        <v>63</v>
      </c>
      <c r="B13" s="5" t="n">
        <v>991912</v>
      </c>
      <c r="C13" s="5" t="n">
        <v>262987</v>
      </c>
    </row>
    <row r="14" spans="1:4">
      <c r="A14" s="4" t="s">
        <v>64</v>
      </c>
      <c r="B14" s="5" t="n">
        <v>1334534</v>
      </c>
      <c r="C14" s="5" t="n">
        <v>549858</v>
      </c>
    </row>
    <row r="15" spans="1:4">
      <c r="A15" s="4" t="s">
        <v>65</v>
      </c>
      <c r="B15" s="5" t="n">
        <v>706972</v>
      </c>
      <c r="C15" s="5" t="n">
        <v>654117</v>
      </c>
    </row>
    <row r="16" spans="1:4">
      <c r="A16" s="4" t="s">
        <v>67</v>
      </c>
      <c r="B16" s="5" t="n">
        <v>2975046</v>
      </c>
      <c r="C16" s="5" t="n">
        <v>3037585</v>
      </c>
    </row>
    <row r="17" spans="1:4">
      <c r="A17" s="4" t="s">
        <v>68</v>
      </c>
      <c r="B17" s="5" t="n">
        <v>22828865</v>
      </c>
      <c r="C17" s="5" t="n">
        <v>16914656</v>
      </c>
    </row>
    <row r="18" spans="1:4">
      <c r="A18" s="3" t="s">
        <v>437</v>
      </c>
    </row>
    <row r="19" spans="1:4">
      <c r="A19" s="4" t="s">
        <v>71</v>
      </c>
      <c r="B19" s="5" t="n">
        <v>3131007</v>
      </c>
      <c r="C19" s="5" t="n">
        <v>0</v>
      </c>
    </row>
    <row r="20" spans="1:4">
      <c r="A20" s="4" t="s">
        <v>72</v>
      </c>
      <c r="B20" s="5" t="n">
        <v>3997238</v>
      </c>
      <c r="C20" s="5" t="n">
        <v>981502</v>
      </c>
    </row>
    <row r="21" spans="1:4">
      <c r="A21" s="4" t="s">
        <v>73</v>
      </c>
      <c r="B21" s="5" t="n">
        <v>26826103</v>
      </c>
      <c r="C21" s="5" t="n">
        <v>17896158</v>
      </c>
    </row>
    <row r="22" spans="1:4">
      <c r="A22" s="3" t="s">
        <v>438</v>
      </c>
    </row>
    <row r="23" spans="1:4">
      <c r="A23" s="4" t="s">
        <v>439</v>
      </c>
      <c r="B23" s="5" t="n">
        <v>102545152</v>
      </c>
      <c r="C23" s="5" t="n">
        <v>101104224</v>
      </c>
      <c r="D23" s="6" t="n">
        <v>63276479</v>
      </c>
    </row>
    <row r="24" spans="1:4">
      <c r="A24" s="4" t="s">
        <v>440</v>
      </c>
      <c r="B24" s="5" t="n">
        <v>9001219</v>
      </c>
      <c r="C24" s="5" t="n">
        <v>9651471</v>
      </c>
      <c r="D24" s="5" t="n">
        <v>5067075</v>
      </c>
    </row>
    <row r="25" spans="1:4">
      <c r="A25" s="4" t="s">
        <v>441</v>
      </c>
      <c r="B25" s="5" t="n">
        <v>5534520</v>
      </c>
      <c r="C25" s="5" t="n">
        <v>7042653</v>
      </c>
      <c r="D25" s="5" t="n">
        <v>3521519</v>
      </c>
    </row>
    <row r="26" spans="1:4">
      <c r="A26" s="4" t="s">
        <v>148</v>
      </c>
      <c r="B26" s="5" t="n">
        <v>4363591</v>
      </c>
      <c r="C26" s="5" t="n">
        <v>3768109</v>
      </c>
      <c r="D26" s="5" t="n">
        <v>2454874</v>
      </c>
    </row>
    <row r="27" spans="1:4">
      <c r="A27" s="4" t="s">
        <v>442</v>
      </c>
    </row>
    <row r="28" spans="1:4">
      <c r="A28" s="3" t="s">
        <v>210</v>
      </c>
    </row>
    <row r="29" spans="1:4">
      <c r="A29" s="4" t="s">
        <v>434</v>
      </c>
      <c r="B29" s="5" t="n">
        <v>39258826</v>
      </c>
      <c r="C29" s="5" t="n">
        <v>27501962</v>
      </c>
    </row>
    <row r="30" spans="1:4">
      <c r="A30" s="4" t="s">
        <v>435</v>
      </c>
      <c r="B30" s="5" t="n">
        <v>868435</v>
      </c>
      <c r="C30" s="5" t="n">
        <v>1050013</v>
      </c>
    </row>
    <row r="31" spans="1:4">
      <c r="A31" s="4" t="s">
        <v>443</v>
      </c>
      <c r="B31" s="5" t="n">
        <v>162142</v>
      </c>
      <c r="C31" s="5" t="n">
        <v>392876</v>
      </c>
    </row>
    <row r="32" spans="1:4">
      <c r="A32" s="4" t="s">
        <v>57</v>
      </c>
      <c r="B32" s="5" t="n">
        <v>40289403</v>
      </c>
      <c r="C32" s="5" t="n">
        <v>28944851</v>
      </c>
    </row>
    <row r="33" spans="1:4">
      <c r="A33" s="4" t="s">
        <v>73</v>
      </c>
      <c r="B33" s="5" t="n">
        <v>-30645069</v>
      </c>
      <c r="C33" s="5" t="n">
        <v>-18922393</v>
      </c>
    </row>
    <row r="34" spans="1:4">
      <c r="A34" s="4" t="s">
        <v>444</v>
      </c>
      <c r="B34" s="5" t="n">
        <v>9644334</v>
      </c>
      <c r="C34" s="5" t="n">
        <v>10022458</v>
      </c>
    </row>
    <row r="35" spans="1:4">
      <c r="A35" s="3" t="s">
        <v>436</v>
      </c>
    </row>
    <row r="36" spans="1:4">
      <c r="A36" s="4" t="s">
        <v>59</v>
      </c>
      <c r="B36" s="5" t="n">
        <v>4150310</v>
      </c>
      <c r="C36" s="5" t="n">
        <v>4530011</v>
      </c>
    </row>
    <row r="37" spans="1:4">
      <c r="A37" s="4" t="s">
        <v>60</v>
      </c>
      <c r="B37" s="5" t="n">
        <v>2303420</v>
      </c>
      <c r="C37" s="5" t="n">
        <v>4756512</v>
      </c>
    </row>
    <row r="38" spans="1:4">
      <c r="A38" s="4" t="s">
        <v>61</v>
      </c>
      <c r="B38" s="5" t="n">
        <v>329120</v>
      </c>
      <c r="C38" s="5" t="n">
        <v>0</v>
      </c>
    </row>
    <row r="39" spans="1:4">
      <c r="A39" s="4" t="s">
        <v>62</v>
      </c>
      <c r="B39" s="5" t="n">
        <v>6995932</v>
      </c>
      <c r="C39" s="5" t="n">
        <v>651404</v>
      </c>
    </row>
    <row r="40" spans="1:4">
      <c r="A40" s="4" t="s">
        <v>63</v>
      </c>
      <c r="B40" s="5" t="n">
        <v>238882</v>
      </c>
      <c r="C40" s="5" t="n">
        <v>206850</v>
      </c>
    </row>
    <row r="41" spans="1:4">
      <c r="A41" s="4" t="s">
        <v>64</v>
      </c>
      <c r="B41" s="5" t="n">
        <v>528717</v>
      </c>
      <c r="C41" s="5" t="n">
        <v>444709</v>
      </c>
    </row>
    <row r="42" spans="1:4">
      <c r="A42" s="4" t="s">
        <v>445</v>
      </c>
      <c r="B42" s="5" t="n">
        <v>8928579</v>
      </c>
      <c r="C42" s="5" t="n">
        <v>4291604</v>
      </c>
    </row>
    <row r="43" spans="1:4">
      <c r="A43" s="4" t="s">
        <v>65</v>
      </c>
      <c r="B43" s="5" t="n">
        <v>367149</v>
      </c>
      <c r="C43" s="5" t="n">
        <v>150578</v>
      </c>
    </row>
    <row r="44" spans="1:4">
      <c r="A44" s="4" t="s">
        <v>67</v>
      </c>
      <c r="B44" s="5" t="n">
        <v>2805722</v>
      </c>
      <c r="C44" s="5" t="n">
        <v>2909223</v>
      </c>
    </row>
    <row r="45" spans="1:4">
      <c r="A45" s="4" t="s">
        <v>68</v>
      </c>
      <c r="B45" s="5" t="n">
        <v>26647831</v>
      </c>
      <c r="C45" s="5" t="n">
        <v>17940891</v>
      </c>
    </row>
    <row r="46" spans="1:4">
      <c r="A46" s="3" t="s">
        <v>437</v>
      </c>
    </row>
    <row r="47" spans="1:4">
      <c r="A47" s="4" t="s">
        <v>70</v>
      </c>
      <c r="B47" s="5" t="n">
        <v>866231</v>
      </c>
      <c r="C47" s="5" t="n">
        <v>981502</v>
      </c>
    </row>
    <row r="48" spans="1:4">
      <c r="A48" s="4" t="s">
        <v>71</v>
      </c>
      <c r="B48" s="5" t="n">
        <v>3131007</v>
      </c>
      <c r="C48" s="5" t="n">
        <v>0</v>
      </c>
    </row>
    <row r="49" spans="1:4">
      <c r="A49" s="4" t="s">
        <v>72</v>
      </c>
      <c r="B49" s="5" t="n">
        <v>3997238</v>
      </c>
      <c r="C49" s="5" t="n">
        <v>981502</v>
      </c>
    </row>
    <row r="50" spans="1:4">
      <c r="A50" s="4" t="s">
        <v>73</v>
      </c>
      <c r="B50" s="5" t="n">
        <v>30645069</v>
      </c>
      <c r="C50" s="5" t="n">
        <v>18922393</v>
      </c>
    </row>
    <row r="51" spans="1:4">
      <c r="A51" s="3" t="s">
        <v>438</v>
      </c>
    </row>
    <row r="52" spans="1:4">
      <c r="A52" s="4" t="s">
        <v>439</v>
      </c>
      <c r="B52" s="5" t="n">
        <v>89959760</v>
      </c>
      <c r="C52" s="5" t="n">
        <v>94596470</v>
      </c>
      <c r="D52" s="5" t="n">
        <v>60944017</v>
      </c>
    </row>
    <row r="53" spans="1:4">
      <c r="A53" s="4" t="s">
        <v>440</v>
      </c>
      <c r="B53" s="5" t="n">
        <v>7809539</v>
      </c>
      <c r="C53" s="5" t="n">
        <v>9011763</v>
      </c>
      <c r="D53" s="5" t="n">
        <v>5146692</v>
      </c>
    </row>
    <row r="54" spans="1:4">
      <c r="A54" s="4" t="s">
        <v>441</v>
      </c>
      <c r="B54" s="5" t="n">
        <v>6556351</v>
      </c>
      <c r="C54" s="5" t="n">
        <v>9454230</v>
      </c>
      <c r="D54" s="5" t="n">
        <v>3694021</v>
      </c>
    </row>
    <row r="55" spans="1:4">
      <c r="A55" s="4" t="s">
        <v>148</v>
      </c>
      <c r="B55" s="6" t="n">
        <v>5533912</v>
      </c>
      <c r="C55" s="6" t="n">
        <v>3786061</v>
      </c>
      <c r="D55" s="6" t="n">
        <v>26272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46</v>
      </c>
      <c r="B1" s="2" t="s">
        <v>36</v>
      </c>
      <c r="C1" s="2" t="s">
        <v>37</v>
      </c>
      <c r="D1" s="2" t="s">
        <v>97</v>
      </c>
    </row>
    <row r="2" spans="1:4">
      <c r="A2" s="3" t="s">
        <v>41</v>
      </c>
    </row>
    <row r="3" spans="1:4">
      <c r="A3" s="4" t="s">
        <v>170</v>
      </c>
      <c r="B3" s="6" t="n">
        <v>41827554</v>
      </c>
      <c r="C3" s="6" t="n">
        <v>25987083</v>
      </c>
    </row>
    <row r="4" spans="1:4">
      <c r="A4" s="4" t="s">
        <v>447</v>
      </c>
      <c r="B4" s="5" t="n">
        <v>-2304817</v>
      </c>
      <c r="C4" s="5" t="n">
        <v>-1622964</v>
      </c>
      <c r="D4" s="6" t="n">
        <v>-703604</v>
      </c>
    </row>
    <row r="5" spans="1:4">
      <c r="A5" s="4" t="s">
        <v>448</v>
      </c>
      <c r="B5" s="6" t="n">
        <v>39522737</v>
      </c>
      <c r="C5" s="6" t="n">
        <v>243641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9</v>
      </c>
      <c r="B1" s="2" t="s">
        <v>1</v>
      </c>
    </row>
    <row r="2" spans="1:4">
      <c r="B2" s="2" t="s">
        <v>36</v>
      </c>
      <c r="C2" s="2" t="s">
        <v>37</v>
      </c>
      <c r="D2" s="2" t="s">
        <v>97</v>
      </c>
    </row>
    <row r="3" spans="1:4">
      <c r="A3" s="3" t="s">
        <v>450</v>
      </c>
    </row>
    <row r="4" spans="1:4">
      <c r="A4" s="4" t="s">
        <v>451</v>
      </c>
      <c r="B4" s="6" t="n">
        <v>1622964</v>
      </c>
      <c r="C4" s="6" t="n">
        <v>703604</v>
      </c>
    </row>
    <row r="5" spans="1:4">
      <c r="A5" s="4" t="s">
        <v>452</v>
      </c>
      <c r="B5" s="5" t="n">
        <v>743986</v>
      </c>
      <c r="C5" s="5" t="n">
        <v>918940</v>
      </c>
      <c r="D5" s="6" t="n">
        <v>175317</v>
      </c>
    </row>
    <row r="6" spans="1:4">
      <c r="A6" s="4" t="s">
        <v>453</v>
      </c>
      <c r="B6" s="5" t="n">
        <v>0</v>
      </c>
      <c r="C6" s="5" t="n">
        <v>0</v>
      </c>
    </row>
    <row r="7" spans="1:4">
      <c r="A7" s="4" t="s">
        <v>454</v>
      </c>
      <c r="B7" s="5" t="n">
        <v>-62133</v>
      </c>
      <c r="C7" s="5" t="n">
        <v>420</v>
      </c>
    </row>
    <row r="8" spans="1:4">
      <c r="A8" s="4" t="s">
        <v>455</v>
      </c>
      <c r="B8" s="6" t="n">
        <v>2304817</v>
      </c>
      <c r="C8" s="6" t="n">
        <v>1622964</v>
      </c>
      <c r="D8" s="6" t="n">
        <v>7036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77"/>
    <col customWidth="1" max="2" min="2" width="34"/>
    <col customWidth="1" max="3" min="3" width="45"/>
    <col customWidth="1" max="4" min="4" width="37"/>
    <col customWidth="1" max="5" min="5" width="31"/>
    <col customWidth="1" max="6" min="6" width="55"/>
    <col customWidth="1" max="7" min="7" width="19"/>
    <col customWidth="1" max="8" min="8" width="39"/>
    <col customWidth="1" max="9" min="9" width="50"/>
    <col customWidth="1" max="10" min="10" width="42"/>
    <col customWidth="1" max="11" min="11" width="36"/>
    <col customWidth="1" max="12" min="12" width="60"/>
    <col customWidth="1" max="13" min="13" width="24"/>
    <col customWidth="1" max="14" min="14" width="16"/>
    <col customWidth="1" max="15" min="15" width="27"/>
    <col customWidth="1" max="16" min="16" width="19"/>
    <col customWidth="1" max="17" min="17" width="13"/>
    <col customWidth="1" max="18" min="18" width="37"/>
    <col customWidth="1" max="19" min="19" width="13"/>
  </cols>
  <sheetData>
    <row r="1" spans="1:19">
      <c r="A1" s="1" t="s">
        <v>128</v>
      </c>
      <c r="B1" s="2" t="s">
        <v>129</v>
      </c>
      <c r="C1" s="2" t="s">
        <v>130</v>
      </c>
      <c r="D1" s="2" t="s">
        <v>131</v>
      </c>
      <c r="E1" s="2" t="s">
        <v>132</v>
      </c>
      <c r="F1" s="2" t="s">
        <v>133</v>
      </c>
      <c r="G1" s="2" t="s">
        <v>134</v>
      </c>
      <c r="H1" s="2" t="s">
        <v>135</v>
      </c>
      <c r="I1" s="2" t="s">
        <v>136</v>
      </c>
      <c r="J1" s="2" t="s">
        <v>137</v>
      </c>
      <c r="K1" s="2" t="s">
        <v>138</v>
      </c>
      <c r="L1" s="2" t="s">
        <v>139</v>
      </c>
      <c r="M1" s="2" t="s">
        <v>140</v>
      </c>
      <c r="N1" s="2" t="s">
        <v>141</v>
      </c>
      <c r="O1" s="2" t="s">
        <v>80</v>
      </c>
      <c r="P1" s="2" t="s">
        <v>81</v>
      </c>
      <c r="Q1" s="2" t="s">
        <v>142</v>
      </c>
      <c r="R1" s="2" t="s">
        <v>83</v>
      </c>
      <c r="S1" s="2" t="s">
        <v>143</v>
      </c>
    </row>
    <row r="2" spans="1:19">
      <c r="A2" s="4" t="s">
        <v>144</v>
      </c>
      <c r="N2" s="6" t="n">
        <v>200000</v>
      </c>
      <c r="O2" s="6" t="n">
        <v>4371674</v>
      </c>
      <c r="P2" s="6" t="n">
        <v>299489</v>
      </c>
      <c r="Q2" s="6" t="n">
        <v>2696145</v>
      </c>
      <c r="R2" s="6" t="n">
        <v>-38915</v>
      </c>
      <c r="S2" s="6" t="n">
        <v>7528393</v>
      </c>
    </row>
    <row r="3" spans="1:19">
      <c r="A3" s="4" t="s">
        <v>145</v>
      </c>
      <c r="N3" s="5" t="n">
        <v>20000000</v>
      </c>
    </row>
    <row r="4" spans="1:19">
      <c r="A4" s="3" t="s">
        <v>146</v>
      </c>
    </row>
    <row r="5" spans="1:19">
      <c r="A5" s="4" t="s">
        <v>147</v>
      </c>
      <c r="N5" s="6" t="n">
        <v>0</v>
      </c>
      <c r="O5" s="5" t="n">
        <v>284269</v>
      </c>
      <c r="P5" s="5" t="n">
        <v>0</v>
      </c>
      <c r="Q5" s="5" t="n">
        <v>0</v>
      </c>
      <c r="R5" s="5" t="n">
        <v>0</v>
      </c>
      <c r="S5" s="5" t="n">
        <v>284269</v>
      </c>
    </row>
    <row r="6" spans="1:19">
      <c r="A6" s="4" t="s">
        <v>148</v>
      </c>
      <c r="N6" s="5" t="n">
        <v>0</v>
      </c>
      <c r="O6" s="5" t="n">
        <v>0</v>
      </c>
      <c r="P6" s="5" t="n">
        <v>0</v>
      </c>
      <c r="Q6" s="5" t="n">
        <v>2454874</v>
      </c>
      <c r="R6" s="5" t="n">
        <v>0</v>
      </c>
      <c r="S6" s="5" t="n">
        <v>2454874</v>
      </c>
    </row>
    <row r="7" spans="1:19">
      <c r="A7" s="4" t="s">
        <v>81</v>
      </c>
      <c r="N7" s="5" t="n">
        <v>0</v>
      </c>
      <c r="O7" s="5" t="n">
        <v>0</v>
      </c>
      <c r="P7" s="5" t="n">
        <v>262721</v>
      </c>
      <c r="Q7" s="5" t="n">
        <v>-262721</v>
      </c>
      <c r="R7" s="5" t="n">
        <v>0</v>
      </c>
      <c r="S7" s="5" t="n">
        <v>0</v>
      </c>
    </row>
    <row r="8" spans="1:19">
      <c r="A8" s="4" t="s">
        <v>149</v>
      </c>
      <c r="N8" s="5" t="n">
        <v>0</v>
      </c>
      <c r="O8" s="5" t="n">
        <v>0</v>
      </c>
      <c r="P8" s="5" t="n">
        <v>0</v>
      </c>
      <c r="Q8" s="5" t="n">
        <v>0</v>
      </c>
      <c r="R8" s="5" t="n">
        <v>-135663</v>
      </c>
      <c r="S8" s="5" t="n">
        <v>-135663</v>
      </c>
    </row>
    <row r="9" spans="1:19">
      <c r="A9" s="4" t="s">
        <v>150</v>
      </c>
      <c r="N9" s="6" t="n">
        <v>200000</v>
      </c>
      <c r="O9" s="5" t="n">
        <v>4655943</v>
      </c>
      <c r="P9" s="5" t="n">
        <v>562210</v>
      </c>
      <c r="Q9" s="5" t="n">
        <v>4888298</v>
      </c>
      <c r="R9" s="5" t="n">
        <v>-174578</v>
      </c>
      <c r="S9" s="5" t="n">
        <v>10131873</v>
      </c>
    </row>
    <row r="10" spans="1:19">
      <c r="A10" s="4" t="s">
        <v>151</v>
      </c>
      <c r="N10" s="5" t="n">
        <v>20000000</v>
      </c>
    </row>
    <row r="11" spans="1:19">
      <c r="A11" s="3" t="s">
        <v>146</v>
      </c>
    </row>
    <row r="12" spans="1:19">
      <c r="A12" s="4" t="s">
        <v>148</v>
      </c>
      <c r="N12" s="6" t="n">
        <v>0</v>
      </c>
      <c r="O12" s="5" t="n">
        <v>0</v>
      </c>
      <c r="P12" s="5" t="n">
        <v>0</v>
      </c>
      <c r="Q12" s="5" t="n">
        <v>3768109</v>
      </c>
      <c r="R12" s="5" t="n">
        <v>0</v>
      </c>
      <c r="S12" s="5" t="n">
        <v>3768109</v>
      </c>
    </row>
    <row r="13" spans="1:19">
      <c r="A13" s="4" t="s">
        <v>81</v>
      </c>
      <c r="N13" s="5" t="n">
        <v>0</v>
      </c>
      <c r="O13" s="5" t="n">
        <v>0</v>
      </c>
      <c r="P13" s="5" t="n">
        <v>378606</v>
      </c>
      <c r="Q13" s="5" t="n">
        <v>-378606</v>
      </c>
      <c r="R13" s="5" t="n">
        <v>0</v>
      </c>
      <c r="S13" s="5" t="n">
        <v>0</v>
      </c>
    </row>
    <row r="14" spans="1:19">
      <c r="A14" s="4" t="s">
        <v>149</v>
      </c>
      <c r="N14" s="5" t="n">
        <v>0</v>
      </c>
      <c r="O14" s="5" t="n">
        <v>0</v>
      </c>
      <c r="P14" s="5" t="n">
        <v>0</v>
      </c>
      <c r="Q14" s="5" t="n">
        <v>0</v>
      </c>
      <c r="R14" s="5" t="n">
        <v>133553</v>
      </c>
      <c r="S14" s="5" t="n">
        <v>133553</v>
      </c>
    </row>
    <row r="15" spans="1:19">
      <c r="A15" s="4" t="s">
        <v>152</v>
      </c>
      <c r="N15" s="6" t="n">
        <v>200000</v>
      </c>
      <c r="O15" s="5" t="n">
        <v>4655943</v>
      </c>
      <c r="P15" s="5" t="n">
        <v>940816</v>
      </c>
      <c r="Q15" s="5" t="n">
        <v>8277801</v>
      </c>
      <c r="R15" s="5" t="n">
        <v>-41025</v>
      </c>
      <c r="S15" s="5" t="n">
        <v>14033535</v>
      </c>
    </row>
    <row r="16" spans="1:19">
      <c r="A16" s="4" t="s">
        <v>153</v>
      </c>
      <c r="N16" s="5" t="n">
        <v>20000000</v>
      </c>
    </row>
    <row r="17" spans="1:19">
      <c r="A17" s="3" t="s">
        <v>146</v>
      </c>
    </row>
    <row r="18" spans="1:19">
      <c r="A18" s="4" t="s">
        <v>154</v>
      </c>
      <c r="B18" s="6" t="n">
        <v>667</v>
      </c>
      <c r="C18" s="6" t="n">
        <v>199333</v>
      </c>
      <c r="D18" s="6" t="n">
        <v>0</v>
      </c>
      <c r="E18" s="6" t="n">
        <v>0</v>
      </c>
      <c r="F18" s="6" t="n">
        <v>0</v>
      </c>
      <c r="G18" s="6" t="n">
        <v>200000</v>
      </c>
      <c r="H18" s="6" t="n">
        <v>11724</v>
      </c>
      <c r="I18" s="6" t="n">
        <v>4383911</v>
      </c>
      <c r="J18" s="6" t="n">
        <v>0</v>
      </c>
      <c r="K18" s="6" t="n">
        <v>0</v>
      </c>
      <c r="L18" s="6" t="n">
        <v>0</v>
      </c>
      <c r="M18" s="6" t="n">
        <v>4395634</v>
      </c>
    </row>
    <row r="19" spans="1:19">
      <c r="A19" s="4" t="s">
        <v>155</v>
      </c>
      <c r="B19" s="5" t="n">
        <v>66667</v>
      </c>
      <c r="H19" s="5" t="n">
        <v>1172360</v>
      </c>
    </row>
    <row r="20" spans="1:19">
      <c r="A20" s="4" t="s">
        <v>156</v>
      </c>
      <c r="N20" s="6" t="n">
        <v>7250</v>
      </c>
      <c r="O20" s="5" t="n">
        <v>1792750</v>
      </c>
      <c r="P20" s="5" t="n">
        <v>0</v>
      </c>
      <c r="Q20" s="5" t="n">
        <v>0</v>
      </c>
      <c r="R20" s="5" t="n">
        <v>0</v>
      </c>
      <c r="S20" s="5" t="n">
        <v>1800000</v>
      </c>
    </row>
    <row r="21" spans="1:19">
      <c r="A21" s="4" t="s">
        <v>157</v>
      </c>
      <c r="N21" s="5" t="n">
        <v>725000</v>
      </c>
    </row>
    <row r="22" spans="1:19">
      <c r="A22" s="4" t="s">
        <v>148</v>
      </c>
      <c r="N22" s="6" t="n">
        <v>0</v>
      </c>
      <c r="O22" s="5" t="n">
        <v>0</v>
      </c>
      <c r="P22" s="5" t="n">
        <v>0</v>
      </c>
      <c r="Q22" s="5" t="n">
        <v>4363591</v>
      </c>
      <c r="R22" s="5" t="n">
        <v>0</v>
      </c>
      <c r="S22" s="5" t="n">
        <v>4363591</v>
      </c>
    </row>
    <row r="23" spans="1:19">
      <c r="A23" s="4" t="s">
        <v>81</v>
      </c>
      <c r="N23" s="5" t="n">
        <v>0</v>
      </c>
      <c r="O23" s="5" t="n">
        <v>0</v>
      </c>
      <c r="P23" s="5" t="n">
        <v>555826</v>
      </c>
      <c r="Q23" s="5" t="n">
        <v>-555826</v>
      </c>
      <c r="R23" s="5" t="n">
        <v>0</v>
      </c>
      <c r="S23" s="5" t="n">
        <v>0</v>
      </c>
    </row>
    <row r="24" spans="1:19">
      <c r="A24" s="4" t="s">
        <v>149</v>
      </c>
      <c r="N24" s="5" t="n">
        <v>0</v>
      </c>
      <c r="O24" s="5" t="n">
        <v>0</v>
      </c>
      <c r="P24" s="5" t="n">
        <v>0</v>
      </c>
      <c r="Q24" s="5" t="n">
        <v>0</v>
      </c>
      <c r="R24" s="5" t="n">
        <v>-267546</v>
      </c>
      <c r="S24" s="5" t="n">
        <v>-267546</v>
      </c>
    </row>
    <row r="25" spans="1:19">
      <c r="A25" s="4" t="s">
        <v>158</v>
      </c>
      <c r="N25" s="6" t="n">
        <v>219640</v>
      </c>
      <c r="O25" s="6" t="n">
        <v>11031937</v>
      </c>
      <c r="P25" s="6" t="n">
        <v>1496642</v>
      </c>
      <c r="Q25" s="6" t="n">
        <v>12085566</v>
      </c>
      <c r="R25" s="6" t="n">
        <v>-308571</v>
      </c>
      <c r="S25" s="6" t="n">
        <v>24525214</v>
      </c>
    </row>
    <row r="26" spans="1:19">
      <c r="A26" s="4" t="s">
        <v>159</v>
      </c>
      <c r="N26" s="5" t="n">
        <v>219640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8"/>
    <col customWidth="1" max="2" min="2" width="21"/>
    <col customWidth="1" max="3" min="3" width="20"/>
    <col customWidth="1" max="4" min="4" width="20"/>
    <col customWidth="1" max="5" min="5" width="21"/>
  </cols>
  <sheetData>
    <row r="1" spans="1:5">
      <c r="A1" s="1" t="s">
        <v>456</v>
      </c>
      <c r="B1" s="2" t="s">
        <v>161</v>
      </c>
      <c r="C1" s="2" t="s">
        <v>457</v>
      </c>
      <c r="D1" s="2" t="s">
        <v>458</v>
      </c>
      <c r="E1" s="2" t="s">
        <v>162</v>
      </c>
    </row>
    <row r="2" spans="1:5">
      <c r="A2" s="3" t="s">
        <v>47</v>
      </c>
    </row>
    <row r="3" spans="1:5">
      <c r="A3" s="4" t="s">
        <v>459</v>
      </c>
      <c r="B3" s="6" t="n">
        <v>986407</v>
      </c>
      <c r="E3" s="6" t="n">
        <v>1502819</v>
      </c>
    </row>
    <row r="4" spans="1:5">
      <c r="A4" s="4" t="s">
        <v>460</v>
      </c>
      <c r="B4" s="5" t="n">
        <v>1388179</v>
      </c>
      <c r="E4" s="5" t="n">
        <v>0</v>
      </c>
    </row>
    <row r="5" spans="1:5">
      <c r="A5" s="4" t="s">
        <v>461</v>
      </c>
      <c r="B5" s="6" t="n">
        <v>2374586</v>
      </c>
      <c r="E5" s="6" t="n">
        <v>1502819</v>
      </c>
    </row>
    <row r="6" spans="1:5">
      <c r="A6" s="4" t="s">
        <v>65</v>
      </c>
      <c r="C6" s="8" t="n">
        <v>9551078</v>
      </c>
      <c r="D6" s="6" t="n">
        <v>1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2</v>
      </c>
      <c r="B1" s="2" t="s">
        <v>36</v>
      </c>
      <c r="C1" s="2" t="s">
        <v>37</v>
      </c>
    </row>
    <row r="2" spans="1:3">
      <c r="A2" s="3" t="s">
        <v>463</v>
      </c>
    </row>
    <row r="3" spans="1:3">
      <c r="A3" s="4" t="s">
        <v>464</v>
      </c>
      <c r="B3" s="6" t="n">
        <v>8674639</v>
      </c>
      <c r="C3" s="6" t="n">
        <v>7455367</v>
      </c>
    </row>
    <row r="4" spans="1:3">
      <c r="A4" s="4" t="s">
        <v>465</v>
      </c>
      <c r="B4" s="5" t="n">
        <v>-4125427</v>
      </c>
      <c r="C4" s="5" t="n">
        <v>-3492912</v>
      </c>
    </row>
    <row r="5" spans="1:3">
      <c r="A5" s="4" t="s">
        <v>143</v>
      </c>
      <c r="B5" s="5" t="n">
        <v>4549212</v>
      </c>
      <c r="C5" s="5" t="n">
        <v>3962455</v>
      </c>
    </row>
    <row r="6" spans="1:3">
      <c r="A6" s="4" t="s">
        <v>466</v>
      </c>
    </row>
    <row r="7" spans="1:3">
      <c r="A7" s="3" t="s">
        <v>463</v>
      </c>
    </row>
    <row r="8" spans="1:3">
      <c r="A8" s="4" t="s">
        <v>464</v>
      </c>
      <c r="B8" s="5" t="n">
        <v>3950375</v>
      </c>
      <c r="C8" s="5" t="n">
        <v>3620194</v>
      </c>
    </row>
    <row r="9" spans="1:3">
      <c r="A9" s="4" t="s">
        <v>467</v>
      </c>
    </row>
    <row r="10" spans="1:3">
      <c r="A10" s="3" t="s">
        <v>463</v>
      </c>
    </row>
    <row r="11" spans="1:3">
      <c r="A11" s="4" t="s">
        <v>464</v>
      </c>
      <c r="B11" s="5" t="n">
        <v>118487</v>
      </c>
      <c r="C11" s="5" t="n">
        <v>88038</v>
      </c>
    </row>
    <row r="12" spans="1:3">
      <c r="A12" s="4" t="s">
        <v>468</v>
      </c>
    </row>
    <row r="13" spans="1:3">
      <c r="A13" s="3" t="s">
        <v>463</v>
      </c>
    </row>
    <row r="14" spans="1:3">
      <c r="A14" s="4" t="s">
        <v>464</v>
      </c>
      <c r="B14" s="5" t="n">
        <v>3808900</v>
      </c>
      <c r="C14" s="5" t="n">
        <v>3711772</v>
      </c>
    </row>
    <row r="15" spans="1:3">
      <c r="A15" s="4" t="s">
        <v>414</v>
      </c>
    </row>
    <row r="16" spans="1:3">
      <c r="A16" s="3" t="s">
        <v>463</v>
      </c>
    </row>
    <row r="17" spans="1:3">
      <c r="A17" s="4" t="s">
        <v>464</v>
      </c>
      <c r="B17" s="5" t="n">
        <v>34105</v>
      </c>
      <c r="C17" s="5" t="n">
        <v>35363</v>
      </c>
    </row>
    <row r="18" spans="1:3">
      <c r="A18" s="4" t="s">
        <v>469</v>
      </c>
    </row>
    <row r="19" spans="1:3">
      <c r="A19" s="3" t="s">
        <v>463</v>
      </c>
    </row>
    <row r="20" spans="1:3">
      <c r="A20" s="4" t="s">
        <v>464</v>
      </c>
      <c r="B20" s="6" t="n">
        <v>762772</v>
      </c>
      <c r="C2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470</v>
      </c>
      <c r="B1" s="2" t="s">
        <v>1</v>
      </c>
    </row>
    <row r="2" spans="1:6">
      <c r="B2" s="2" t="s">
        <v>161</v>
      </c>
      <c r="C2" s="2" t="s">
        <v>162</v>
      </c>
      <c r="D2" s="2" t="s">
        <v>163</v>
      </c>
      <c r="E2" s="2" t="s">
        <v>471</v>
      </c>
      <c r="F2" s="2" t="s">
        <v>161</v>
      </c>
    </row>
    <row r="3" spans="1:6">
      <c r="A3" s="3" t="s">
        <v>463</v>
      </c>
    </row>
    <row r="4" spans="1:6">
      <c r="A4" s="4" t="s">
        <v>472</v>
      </c>
      <c r="B4" s="6" t="n">
        <v>677387</v>
      </c>
      <c r="C4" s="6" t="n">
        <v>529442</v>
      </c>
      <c r="D4" s="6" t="n">
        <v>519448</v>
      </c>
    </row>
    <row r="5" spans="1:6">
      <c r="A5" s="4" t="s">
        <v>473</v>
      </c>
      <c r="C5" s="6" t="n">
        <v>3962455</v>
      </c>
      <c r="F5" s="6" t="n">
        <v>4549212</v>
      </c>
    </row>
    <row r="6" spans="1:6">
      <c r="A6" s="4" t="s">
        <v>474</v>
      </c>
    </row>
    <row r="7" spans="1:6">
      <c r="A7" s="3" t="s">
        <v>463</v>
      </c>
    </row>
    <row r="8" spans="1:6">
      <c r="A8" s="4" t="s">
        <v>473</v>
      </c>
      <c r="E8" s="8" t="n">
        <v>12268800</v>
      </c>
      <c r="F8" s="6" t="n">
        <v>18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36</v>
      </c>
      <c r="C1" s="2" t="s">
        <v>37</v>
      </c>
    </row>
    <row r="2" spans="1:3">
      <c r="A2" s="3" t="s">
        <v>53</v>
      </c>
    </row>
    <row r="3" spans="1:3">
      <c r="A3" s="4" t="s">
        <v>476</v>
      </c>
      <c r="B3" s="6" t="n">
        <v>603774</v>
      </c>
      <c r="C3" s="6" t="n">
        <v>626048</v>
      </c>
    </row>
    <row r="4" spans="1:3">
      <c r="A4" s="4" t="s">
        <v>477</v>
      </c>
      <c r="B4" s="5" t="n">
        <v>-141036</v>
      </c>
      <c r="C4" s="5" t="n">
        <v>-133718</v>
      </c>
    </row>
    <row r="5" spans="1:3">
      <c r="A5" s="4" t="s">
        <v>143</v>
      </c>
      <c r="B5" s="6" t="n">
        <v>462738</v>
      </c>
      <c r="C5" s="6" t="n">
        <v>4923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8</v>
      </c>
      <c r="B1" s="2" t="s">
        <v>36</v>
      </c>
      <c r="C1" s="2" t="s">
        <v>37</v>
      </c>
    </row>
    <row r="2" spans="1:3">
      <c r="A2" s="3" t="s">
        <v>53</v>
      </c>
    </row>
    <row r="3" spans="1:3">
      <c r="A3" s="4" t="s">
        <v>479</v>
      </c>
      <c r="B3" s="6" t="n">
        <v>12147</v>
      </c>
    </row>
    <row r="4" spans="1:3">
      <c r="A4" s="4" t="s">
        <v>480</v>
      </c>
      <c r="B4" s="5" t="n">
        <v>12147</v>
      </c>
    </row>
    <row r="5" spans="1:3">
      <c r="A5" s="4" t="s">
        <v>481</v>
      </c>
      <c r="B5" s="5" t="n">
        <v>12147</v>
      </c>
    </row>
    <row r="6" spans="1:3">
      <c r="A6" s="4" t="s">
        <v>482</v>
      </c>
      <c r="B6" s="5" t="n">
        <v>12147</v>
      </c>
    </row>
    <row r="7" spans="1:3">
      <c r="A7" s="4" t="s">
        <v>483</v>
      </c>
      <c r="B7" s="5" t="n">
        <v>12147</v>
      </c>
    </row>
    <row r="8" spans="1:3">
      <c r="A8" s="4" t="s">
        <v>484</v>
      </c>
      <c r="B8" s="5" t="n">
        <v>402003</v>
      </c>
    </row>
    <row r="9" spans="1:3">
      <c r="A9" s="4" t="s">
        <v>143</v>
      </c>
      <c r="B9" s="6" t="n">
        <v>462738</v>
      </c>
      <c r="C9" s="6" t="n">
        <v>4923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485</v>
      </c>
      <c r="B1" s="2" t="s">
        <v>1</v>
      </c>
    </row>
    <row r="2" spans="1:6">
      <c r="B2" s="2" t="s">
        <v>161</v>
      </c>
      <c r="C2" s="2" t="s">
        <v>162</v>
      </c>
      <c r="D2" s="2" t="s">
        <v>163</v>
      </c>
      <c r="E2" s="2" t="s">
        <v>471</v>
      </c>
      <c r="F2" s="2" t="s">
        <v>161</v>
      </c>
    </row>
    <row r="3" spans="1:6">
      <c r="A3" s="3" t="s">
        <v>53</v>
      </c>
    </row>
    <row r="4" spans="1:6">
      <c r="A4" s="4" t="s">
        <v>486</v>
      </c>
      <c r="B4" s="6" t="n">
        <v>12147</v>
      </c>
      <c r="C4" s="6" t="n">
        <v>12747</v>
      </c>
      <c r="D4" s="6" t="n">
        <v>12177</v>
      </c>
    </row>
    <row r="5" spans="1:6">
      <c r="A5" s="4" t="s">
        <v>464</v>
      </c>
      <c r="C5" s="6" t="n">
        <v>492330</v>
      </c>
      <c r="F5" s="6" t="n">
        <v>462738</v>
      </c>
    </row>
    <row r="6" spans="1:6">
      <c r="A6" s="4" t="s">
        <v>487</v>
      </c>
    </row>
    <row r="7" spans="1:6">
      <c r="A7" s="3" t="s">
        <v>53</v>
      </c>
    </row>
    <row r="8" spans="1:6">
      <c r="A8" s="4" t="s">
        <v>464</v>
      </c>
      <c r="E8" s="8" t="n">
        <v>10198100</v>
      </c>
      <c r="F8" s="6" t="n">
        <v>15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488</v>
      </c>
      <c r="B1" s="2" t="s">
        <v>1</v>
      </c>
    </row>
    <row r="2" spans="1:6">
      <c r="B2" s="2" t="s">
        <v>161</v>
      </c>
      <c r="C2" s="2" t="s">
        <v>162</v>
      </c>
      <c r="D2" s="2" t="s">
        <v>163</v>
      </c>
      <c r="E2" s="2" t="s">
        <v>489</v>
      </c>
      <c r="F2" s="2" t="s">
        <v>490</v>
      </c>
    </row>
    <row r="3" spans="1:6">
      <c r="A3" s="3" t="s">
        <v>218</v>
      </c>
    </row>
    <row r="4" spans="1:6">
      <c r="A4" s="4" t="s">
        <v>491</v>
      </c>
      <c r="E4" s="8" t="n">
        <v>8</v>
      </c>
      <c r="F4" s="6" t="n">
        <v>1200000</v>
      </c>
    </row>
    <row r="5" spans="1:6">
      <c r="A5" s="4" t="s">
        <v>492</v>
      </c>
      <c r="C5" s="6" t="n">
        <v>1957720</v>
      </c>
    </row>
    <row r="6" spans="1:6">
      <c r="A6" s="4" t="s">
        <v>493</v>
      </c>
      <c r="B6" s="4" t="s">
        <v>354</v>
      </c>
    </row>
    <row r="7" spans="1:6">
      <c r="A7" s="4" t="s">
        <v>494</v>
      </c>
      <c r="B7" s="6" t="n">
        <v>0</v>
      </c>
      <c r="C7" s="5" t="n">
        <v>1957720</v>
      </c>
    </row>
    <row r="8" spans="1:6">
      <c r="A8" s="4" t="s">
        <v>495</v>
      </c>
      <c r="B8" s="5" t="n">
        <v>0</v>
      </c>
      <c r="C8" s="5" t="n">
        <v>1480136</v>
      </c>
    </row>
    <row r="9" spans="1:6">
      <c r="A9" s="4" t="s">
        <v>110</v>
      </c>
      <c r="B9" s="6" t="n">
        <v>0</v>
      </c>
      <c r="C9" s="6" t="n">
        <v>384788</v>
      </c>
      <c r="D9" s="6" t="n">
        <v>7352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6</v>
      </c>
      <c r="B1" s="2" t="s">
        <v>1</v>
      </c>
    </row>
    <row r="2" spans="1:4">
      <c r="B2" s="2" t="s">
        <v>36</v>
      </c>
      <c r="C2" s="2" t="s">
        <v>37</v>
      </c>
      <c r="D2" s="2" t="s">
        <v>97</v>
      </c>
    </row>
    <row r="3" spans="1:4">
      <c r="A3" s="3" t="s">
        <v>497</v>
      </c>
    </row>
    <row r="4" spans="1:4">
      <c r="A4" s="4" t="s">
        <v>498</v>
      </c>
      <c r="B4" s="6" t="n">
        <v>0</v>
      </c>
      <c r="C4" s="6" t="n">
        <v>370238</v>
      </c>
      <c r="D4" s="6" t="n">
        <v>66525</v>
      </c>
    </row>
    <row r="5" spans="1:4">
      <c r="A5" s="4" t="s">
        <v>499</v>
      </c>
    </row>
    <row r="6" spans="1:4">
      <c r="A6" s="3" t="s">
        <v>497</v>
      </c>
    </row>
    <row r="7" spans="1:4">
      <c r="A7" s="4" t="s">
        <v>498</v>
      </c>
      <c r="B7" s="5" t="n">
        <v>0</v>
      </c>
      <c r="C7" s="5" t="n">
        <v>36091</v>
      </c>
      <c r="D7" s="5" t="n">
        <v>66525</v>
      </c>
    </row>
    <row r="8" spans="1:4">
      <c r="A8" s="4" t="s">
        <v>378</v>
      </c>
    </row>
    <row r="9" spans="1:4">
      <c r="A9" s="3" t="s">
        <v>497</v>
      </c>
    </row>
    <row r="10" spans="1:4">
      <c r="A10" s="4" t="s">
        <v>498</v>
      </c>
      <c r="B10" s="6" t="n">
        <v>0</v>
      </c>
      <c r="C10" s="6" t="n">
        <v>334147</v>
      </c>
      <c r="D10"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36</v>
      </c>
      <c r="C1" s="2" t="s">
        <v>37</v>
      </c>
    </row>
    <row r="2" spans="1:3">
      <c r="A2" s="3" t="s">
        <v>497</v>
      </c>
    </row>
    <row r="3" spans="1:3">
      <c r="A3" s="4" t="s">
        <v>501</v>
      </c>
      <c r="B3" s="6" t="n">
        <v>0</v>
      </c>
      <c r="C3" s="6" t="n">
        <v>56955</v>
      </c>
    </row>
    <row r="4" spans="1:3">
      <c r="A4" s="4" t="s">
        <v>378</v>
      </c>
    </row>
    <row r="5" spans="1:3">
      <c r="A5" s="3" t="s">
        <v>497</v>
      </c>
    </row>
    <row r="6" spans="1:3">
      <c r="A6" s="4" t="s">
        <v>501</v>
      </c>
      <c r="B6" s="6" t="n">
        <v>0</v>
      </c>
      <c r="C6" s="6" t="n">
        <v>569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2</v>
      </c>
      <c r="B1" s="2" t="s">
        <v>36</v>
      </c>
      <c r="C1" s="2" t="s">
        <v>37</v>
      </c>
    </row>
    <row r="2" spans="1:3">
      <c r="A2" s="3" t="s">
        <v>497</v>
      </c>
    </row>
    <row r="3" spans="1:3">
      <c r="A3" s="4" t="s">
        <v>503</v>
      </c>
      <c r="B3" s="6" t="n">
        <v>29643</v>
      </c>
      <c r="C3" s="6" t="n">
        <v>31482</v>
      </c>
    </row>
    <row r="4" spans="1:3">
      <c r="A4" s="4" t="s">
        <v>499</v>
      </c>
    </row>
    <row r="5" spans="1:3">
      <c r="A5" s="3" t="s">
        <v>497</v>
      </c>
    </row>
    <row r="6" spans="1:3">
      <c r="A6" s="4" t="s">
        <v>503</v>
      </c>
      <c r="B6" s="6" t="n">
        <v>29643</v>
      </c>
      <c r="C6" s="6" t="n">
        <v>31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v>
      </c>
      <c r="B1" s="2" t="s">
        <v>1</v>
      </c>
    </row>
    <row r="2" spans="1:4">
      <c r="B2" s="2" t="s">
        <v>161</v>
      </c>
      <c r="C2" s="2" t="s">
        <v>162</v>
      </c>
      <c r="D2" s="2" t="s">
        <v>163</v>
      </c>
    </row>
    <row r="3" spans="1:4">
      <c r="A3" s="3" t="s">
        <v>164</v>
      </c>
    </row>
    <row r="4" spans="1:4">
      <c r="A4" s="4" t="s">
        <v>148</v>
      </c>
      <c r="B4" s="6" t="n">
        <v>4363591</v>
      </c>
      <c r="C4" s="6" t="n">
        <v>3768109</v>
      </c>
      <c r="D4" s="6" t="n">
        <v>2454874</v>
      </c>
    </row>
    <row r="5" spans="1:4">
      <c r="A5" s="3" t="s">
        <v>165</v>
      </c>
    </row>
    <row r="6" spans="1:4">
      <c r="A6" s="4" t="s">
        <v>166</v>
      </c>
      <c r="B6" s="5" t="n">
        <v>689534</v>
      </c>
      <c r="C6" s="5" t="n">
        <v>542189</v>
      </c>
      <c r="D6" s="5" t="n">
        <v>531625</v>
      </c>
    </row>
    <row r="7" spans="1:4">
      <c r="A7" s="4" t="s">
        <v>167</v>
      </c>
      <c r="B7" s="5" t="n">
        <v>109544</v>
      </c>
      <c r="C7" s="5" t="n">
        <v>0</v>
      </c>
      <c r="D7" s="5" t="n">
        <v>0</v>
      </c>
    </row>
    <row r="8" spans="1:4">
      <c r="A8" s="4" t="s">
        <v>106</v>
      </c>
      <c r="B8" s="5" t="n">
        <v>743986</v>
      </c>
      <c r="C8" s="5" t="n">
        <v>2425718</v>
      </c>
      <c r="D8" s="5" t="n">
        <v>175317</v>
      </c>
    </row>
    <row r="9" spans="1:4">
      <c r="A9" s="4" t="s">
        <v>168</v>
      </c>
      <c r="B9" s="5" t="n">
        <v>213649</v>
      </c>
      <c r="C9" s="5" t="n">
        <v>-126936</v>
      </c>
      <c r="D9" s="5" t="n">
        <v>-43829</v>
      </c>
    </row>
    <row r="10" spans="1:4">
      <c r="A10" s="3" t="s">
        <v>169</v>
      </c>
    </row>
    <row r="11" spans="1:4">
      <c r="A11" s="4" t="s">
        <v>170</v>
      </c>
      <c r="B11" s="5" t="n">
        <v>-16864582</v>
      </c>
      <c r="C11" s="5" t="n">
        <v>-12021191</v>
      </c>
      <c r="D11" s="5" t="n">
        <v>-8778203</v>
      </c>
    </row>
    <row r="12" spans="1:4">
      <c r="A12" s="4" t="s">
        <v>42</v>
      </c>
      <c r="B12" s="5" t="n">
        <v>0</v>
      </c>
      <c r="C12" s="5" t="n">
        <v>-40780</v>
      </c>
      <c r="D12" s="5" t="n">
        <v>-16432</v>
      </c>
    </row>
    <row r="13" spans="1:4">
      <c r="A13" s="4" t="s">
        <v>52</v>
      </c>
      <c r="B13" s="5" t="n">
        <v>-147078</v>
      </c>
      <c r="C13" s="5" t="n">
        <v>-88954</v>
      </c>
      <c r="D13" s="5" t="n">
        <v>73744</v>
      </c>
    </row>
    <row r="14" spans="1:4">
      <c r="A14" s="4" t="s">
        <v>45</v>
      </c>
      <c r="B14" s="5" t="n">
        <v>167860</v>
      </c>
      <c r="C14" s="5" t="n">
        <v>291594</v>
      </c>
      <c r="D14" s="5" t="n">
        <v>829946</v>
      </c>
    </row>
    <row r="15" spans="1:4">
      <c r="A15" s="4" t="s">
        <v>46</v>
      </c>
      <c r="B15" s="5" t="n">
        <v>93508</v>
      </c>
      <c r="C15" s="5" t="n">
        <v>209777</v>
      </c>
      <c r="D15" s="5" t="n">
        <v>-471910</v>
      </c>
    </row>
    <row r="16" spans="1:4">
      <c r="A16" s="4" t="s">
        <v>47</v>
      </c>
      <c r="B16" s="5" t="n">
        <v>-1388179</v>
      </c>
      <c r="C16" s="5" t="n">
        <v>0</v>
      </c>
      <c r="D16" s="5" t="n">
        <v>0</v>
      </c>
    </row>
    <row r="17" spans="1:4">
      <c r="A17" s="4" t="s">
        <v>171</v>
      </c>
      <c r="B17" s="5" t="n">
        <v>727338</v>
      </c>
      <c r="C17" s="5" t="n">
        <v>-384788</v>
      </c>
      <c r="D17" s="5" t="n">
        <v>-735200</v>
      </c>
    </row>
    <row r="18" spans="1:4">
      <c r="A18" s="4" t="s">
        <v>62</v>
      </c>
      <c r="B18" s="5" t="n">
        <v>5526477</v>
      </c>
      <c r="C18" s="5" t="n">
        <v>68175</v>
      </c>
      <c r="D18" s="5" t="n">
        <v>2413550</v>
      </c>
    </row>
    <row r="19" spans="1:4">
      <c r="A19" s="4" t="s">
        <v>63</v>
      </c>
      <c r="B19" s="5" t="n">
        <v>382309</v>
      </c>
      <c r="C19" s="5" t="n">
        <v>245373</v>
      </c>
      <c r="D19" s="5" t="n">
        <v>20028</v>
      </c>
    </row>
    <row r="20" spans="1:4">
      <c r="A20" s="4" t="s">
        <v>65</v>
      </c>
      <c r="B20" s="5" t="n">
        <v>74675</v>
      </c>
      <c r="C20" s="5" t="n">
        <v>554889</v>
      </c>
      <c r="D20" s="5" t="n">
        <v>76673</v>
      </c>
    </row>
    <row r="21" spans="1:4">
      <c r="A21" s="4" t="s">
        <v>66</v>
      </c>
      <c r="B21" s="5" t="n">
        <v>-723</v>
      </c>
      <c r="C21" s="5" t="n">
        <v>32049</v>
      </c>
      <c r="D21" s="5" t="n">
        <v>0</v>
      </c>
    </row>
    <row r="22" spans="1:4">
      <c r="A22" s="4" t="s">
        <v>67</v>
      </c>
      <c r="B22" s="5" t="n">
        <v>40830</v>
      </c>
      <c r="C22" s="5" t="n">
        <v>929745</v>
      </c>
      <c r="D22" s="5" t="n">
        <v>955988</v>
      </c>
    </row>
    <row r="23" spans="1:4">
      <c r="A23" s="4" t="s">
        <v>172</v>
      </c>
      <c r="B23" s="5" t="n">
        <v>-5267261</v>
      </c>
      <c r="C23" s="5" t="n">
        <v>-3595031</v>
      </c>
      <c r="D23" s="5" t="n">
        <v>-2513829</v>
      </c>
    </row>
    <row r="24" spans="1:4">
      <c r="A24" s="3" t="s">
        <v>173</v>
      </c>
    </row>
    <row r="25" spans="1:4">
      <c r="A25" s="4" t="s">
        <v>174</v>
      </c>
      <c r="B25" s="5" t="n">
        <v>-20635</v>
      </c>
      <c r="C25" s="5" t="n">
        <v>-89351</v>
      </c>
      <c r="D25" s="5" t="n">
        <v>-11674</v>
      </c>
    </row>
    <row r="26" spans="1:4">
      <c r="A26" s="4" t="s">
        <v>175</v>
      </c>
      <c r="B26" s="5" t="n">
        <v>1171945</v>
      </c>
      <c r="C26" s="5" t="n">
        <v>0</v>
      </c>
      <c r="D26" s="5" t="n">
        <v>0</v>
      </c>
    </row>
    <row r="27" spans="1:4">
      <c r="A27" s="4" t="s">
        <v>176</v>
      </c>
      <c r="B27" s="5" t="n">
        <v>42234</v>
      </c>
      <c r="C27" s="5" t="n">
        <v>0</v>
      </c>
      <c r="D27" s="5" t="n">
        <v>0</v>
      </c>
    </row>
    <row r="28" spans="1:4">
      <c r="A28" s="4" t="s">
        <v>177</v>
      </c>
      <c r="B28" s="5" t="n">
        <v>1193544</v>
      </c>
      <c r="C28" s="5" t="n">
        <v>-89351</v>
      </c>
      <c r="D28" s="5" t="n">
        <v>-11674</v>
      </c>
    </row>
    <row r="29" spans="1:4">
      <c r="A29" s="3" t="s">
        <v>178</v>
      </c>
    </row>
    <row r="30" spans="1:4">
      <c r="A30" s="4" t="s">
        <v>179</v>
      </c>
      <c r="B30" s="5" t="n">
        <v>272710</v>
      </c>
      <c r="C30" s="5" t="n">
        <v>2736001</v>
      </c>
      <c r="D30" s="5" t="n">
        <v>-1557884</v>
      </c>
    </row>
    <row r="31" spans="1:4">
      <c r="A31" s="4" t="s">
        <v>180</v>
      </c>
      <c r="B31" s="5" t="n">
        <v>353321</v>
      </c>
      <c r="C31" s="5" t="n">
        <v>609048</v>
      </c>
      <c r="D31" s="5" t="n">
        <v>-5342</v>
      </c>
    </row>
    <row r="32" spans="1:4">
      <c r="A32" s="4" t="s">
        <v>181</v>
      </c>
      <c r="B32" s="5" t="n">
        <v>0</v>
      </c>
      <c r="C32" s="5" t="n">
        <v>0</v>
      </c>
      <c r="D32" s="5" t="n">
        <v>286361</v>
      </c>
    </row>
    <row r="33" spans="1:4">
      <c r="A33" s="4" t="s">
        <v>182</v>
      </c>
      <c r="B33" s="5" t="n">
        <v>200000</v>
      </c>
      <c r="C33" s="5" t="n">
        <v>0</v>
      </c>
      <c r="D33" s="5" t="n">
        <v>0</v>
      </c>
    </row>
    <row r="34" spans="1:4">
      <c r="A34" s="4" t="s">
        <v>183</v>
      </c>
      <c r="B34" s="5" t="n">
        <v>4395634</v>
      </c>
      <c r="C34" s="5" t="n">
        <v>0</v>
      </c>
      <c r="D34" s="5" t="n">
        <v>0</v>
      </c>
    </row>
    <row r="35" spans="1:4">
      <c r="A35" s="4" t="s">
        <v>184</v>
      </c>
      <c r="B35" s="5" t="n">
        <v>0</v>
      </c>
      <c r="C35" s="5" t="n">
        <v>1800000</v>
      </c>
      <c r="D35" s="5" t="n">
        <v>0</v>
      </c>
    </row>
    <row r="36" spans="1:4">
      <c r="A36" s="4" t="s">
        <v>185</v>
      </c>
      <c r="B36" s="5" t="n">
        <v>4901661</v>
      </c>
      <c r="C36" s="5" t="n">
        <v>6148734</v>
      </c>
      <c r="D36" s="5" t="n">
        <v>9427898</v>
      </c>
    </row>
    <row r="37" spans="1:4">
      <c r="A37" s="4" t="s">
        <v>186</v>
      </c>
      <c r="B37" s="5" t="n">
        <v>-5194743</v>
      </c>
      <c r="C37" s="5" t="n">
        <v>-11375158</v>
      </c>
      <c r="D37" s="5" t="n">
        <v>-3994374</v>
      </c>
    </row>
    <row r="38" spans="1:4">
      <c r="A38" s="4" t="s">
        <v>187</v>
      </c>
      <c r="B38" s="5" t="n">
        <v>1218401</v>
      </c>
      <c r="C38" s="5" t="n">
        <v>11134708</v>
      </c>
      <c r="D38" s="5" t="n">
        <v>3068377</v>
      </c>
    </row>
    <row r="39" spans="1:4">
      <c r="A39" s="4" t="s">
        <v>188</v>
      </c>
      <c r="B39" s="5" t="n">
        <v>-322285</v>
      </c>
      <c r="C39" s="5" t="n">
        <v>-6138861</v>
      </c>
      <c r="D39" s="5" t="n">
        <v>-4316619</v>
      </c>
    </row>
    <row r="40" spans="1:4">
      <c r="A40" s="4" t="s">
        <v>189</v>
      </c>
      <c r="B40" s="5" t="n">
        <v>331075</v>
      </c>
      <c r="C40" s="5" t="n">
        <v>0</v>
      </c>
      <c r="D40" s="5" t="n">
        <v>0</v>
      </c>
    </row>
    <row r="41" spans="1:4">
      <c r="A41" s="4" t="s">
        <v>190</v>
      </c>
      <c r="B41" s="5" t="n">
        <v>923830</v>
      </c>
      <c r="C41" s="5" t="n">
        <v>0</v>
      </c>
      <c r="D41" s="5" t="n">
        <v>0</v>
      </c>
    </row>
    <row r="42" spans="1:4">
      <c r="A42" s="4" t="s">
        <v>191</v>
      </c>
      <c r="B42" s="5" t="n">
        <v>-1004659</v>
      </c>
      <c r="C42" s="5" t="n">
        <v>0</v>
      </c>
      <c r="D42" s="5" t="n">
        <v>0</v>
      </c>
    </row>
    <row r="43" spans="1:4">
      <c r="A43" s="4" t="s">
        <v>192</v>
      </c>
      <c r="B43" s="5" t="n">
        <v>0</v>
      </c>
      <c r="C43" s="5" t="n">
        <v>0</v>
      </c>
      <c r="D43" s="5" t="n">
        <v>1475863</v>
      </c>
    </row>
    <row r="44" spans="1:4">
      <c r="A44" s="4" t="s">
        <v>193</v>
      </c>
      <c r="B44" s="5" t="n">
        <v>0</v>
      </c>
      <c r="C44" s="5" t="n">
        <v>-1537184</v>
      </c>
      <c r="D44" s="5" t="n">
        <v>-7343</v>
      </c>
    </row>
    <row r="45" spans="1:4">
      <c r="A45" s="4" t="s">
        <v>194</v>
      </c>
      <c r="B45" s="5" t="n">
        <v>575581</v>
      </c>
      <c r="C45" s="5" t="n">
        <v>615426</v>
      </c>
      <c r="D45" s="5" t="n">
        <v>-1880588</v>
      </c>
    </row>
    <row r="46" spans="1:4">
      <c r="A46" s="4" t="s">
        <v>195</v>
      </c>
      <c r="B46" s="5" t="n">
        <v>6650526</v>
      </c>
      <c r="C46" s="5" t="n">
        <v>3992714</v>
      </c>
      <c r="D46" s="5" t="n">
        <v>2496349</v>
      </c>
    </row>
    <row r="47" spans="1:4">
      <c r="A47" s="4" t="s">
        <v>196</v>
      </c>
      <c r="B47" s="5" t="n">
        <v>320103</v>
      </c>
      <c r="C47" s="5" t="n">
        <v>-10769</v>
      </c>
      <c r="D47" s="5" t="n">
        <v>-1164</v>
      </c>
    </row>
    <row r="48" spans="1:4">
      <c r="A48" s="4" t="s">
        <v>197</v>
      </c>
      <c r="B48" s="5" t="n">
        <v>2896912</v>
      </c>
      <c r="C48" s="5" t="n">
        <v>297563</v>
      </c>
      <c r="D48" s="5" t="n">
        <v>-30318</v>
      </c>
    </row>
    <row r="49" spans="1:4">
      <c r="A49" s="4" t="s">
        <v>198</v>
      </c>
      <c r="B49" s="5" t="n">
        <v>319093</v>
      </c>
      <c r="C49" s="5" t="n">
        <v>21530</v>
      </c>
      <c r="D49" s="5" t="n">
        <v>51848</v>
      </c>
    </row>
    <row r="50" spans="1:4">
      <c r="A50" s="4" t="s">
        <v>199</v>
      </c>
      <c r="B50" s="5" t="n">
        <v>3216005</v>
      </c>
      <c r="C50" s="5" t="n">
        <v>319093</v>
      </c>
      <c r="D50" s="5" t="n">
        <v>21530</v>
      </c>
    </row>
    <row r="51" spans="1:4">
      <c r="A51" s="3" t="s">
        <v>200</v>
      </c>
    </row>
    <row r="52" spans="1:4">
      <c r="A52" s="4" t="s">
        <v>201</v>
      </c>
      <c r="B52" s="5" t="n">
        <v>0</v>
      </c>
      <c r="C52" s="5" t="n">
        <v>0</v>
      </c>
      <c r="D52" s="5" t="n">
        <v>0</v>
      </c>
    </row>
    <row r="53" spans="1:4">
      <c r="A53" s="4" t="s">
        <v>202</v>
      </c>
      <c r="B53" s="5" t="n">
        <v>823551</v>
      </c>
      <c r="C53" s="5" t="n">
        <v>1389533</v>
      </c>
      <c r="D53" s="5" t="n">
        <v>667748</v>
      </c>
    </row>
    <row r="54" spans="1:4">
      <c r="A54" s="3" t="s">
        <v>203</v>
      </c>
    </row>
    <row r="55" spans="1:4">
      <c r="A55" s="4" t="s">
        <v>204</v>
      </c>
      <c r="B55" s="5" t="n">
        <v>439479</v>
      </c>
      <c r="C55" s="5" t="n">
        <v>50627</v>
      </c>
      <c r="D55" s="5" t="n">
        <v>0</v>
      </c>
    </row>
    <row r="56" spans="1:4">
      <c r="A56" s="4" t="s">
        <v>205</v>
      </c>
      <c r="B56" s="6" t="n">
        <v>1800000</v>
      </c>
      <c r="C56" s="6" t="n">
        <v>0</v>
      </c>
      <c r="D5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36</v>
      </c>
      <c r="C1" s="2" t="s">
        <v>37</v>
      </c>
    </row>
    <row r="2" spans="1:3">
      <c r="A2" s="3" t="s">
        <v>497</v>
      </c>
    </row>
    <row r="3" spans="1:3">
      <c r="A3" s="4" t="s">
        <v>505</v>
      </c>
      <c r="B3" s="6" t="n">
        <v>0</v>
      </c>
      <c r="C3" s="6" t="n">
        <v>373065</v>
      </c>
    </row>
    <row r="4" spans="1:3">
      <c r="A4" s="4" t="s">
        <v>378</v>
      </c>
    </row>
    <row r="5" spans="1:3">
      <c r="A5" s="3" t="s">
        <v>497</v>
      </c>
    </row>
    <row r="6" spans="1:3">
      <c r="A6" s="4" t="s">
        <v>505</v>
      </c>
      <c r="B6" s="6" t="n">
        <v>0</v>
      </c>
      <c r="C6" s="6" t="n">
        <v>3730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6</v>
      </c>
      <c r="B1" s="2" t="s">
        <v>36</v>
      </c>
      <c r="C1" s="2" t="s">
        <v>37</v>
      </c>
    </row>
    <row r="2" spans="1:3">
      <c r="A2" s="3" t="s">
        <v>497</v>
      </c>
    </row>
    <row r="3" spans="1:3">
      <c r="A3" s="4" t="s">
        <v>507</v>
      </c>
      <c r="B3" s="6" t="n">
        <v>1334534</v>
      </c>
      <c r="C3" s="6" t="n">
        <v>549858</v>
      </c>
    </row>
    <row r="4" spans="1:3">
      <c r="A4" s="4" t="s">
        <v>508</v>
      </c>
    </row>
    <row r="5" spans="1:3">
      <c r="A5" s="3" t="s">
        <v>497</v>
      </c>
    </row>
    <row r="6" spans="1:3">
      <c r="A6" s="4" t="s">
        <v>507</v>
      </c>
      <c r="B6" s="5" t="n">
        <v>83619</v>
      </c>
      <c r="C6" s="5" t="n">
        <v>30015</v>
      </c>
    </row>
    <row r="7" spans="1:3">
      <c r="A7" s="4" t="s">
        <v>509</v>
      </c>
    </row>
    <row r="8" spans="1:3">
      <c r="A8" s="3" t="s">
        <v>497</v>
      </c>
    </row>
    <row r="9" spans="1:3">
      <c r="A9" s="4" t="s">
        <v>507</v>
      </c>
      <c r="B9" s="5" t="n">
        <v>659420</v>
      </c>
      <c r="C9" s="5" t="n">
        <v>486418</v>
      </c>
    </row>
    <row r="10" spans="1:3">
      <c r="A10" s="4" t="s">
        <v>510</v>
      </c>
    </row>
    <row r="11" spans="1:3">
      <c r="A11" s="3" t="s">
        <v>497</v>
      </c>
    </row>
    <row r="12" spans="1:3">
      <c r="A12" s="4" t="s">
        <v>507</v>
      </c>
      <c r="B12" s="5" t="n">
        <v>162047</v>
      </c>
      <c r="C12" s="5" t="n">
        <v>33425</v>
      </c>
    </row>
    <row r="13" spans="1:3">
      <c r="A13" s="4" t="s">
        <v>511</v>
      </c>
    </row>
    <row r="14" spans="1:3">
      <c r="A14" s="3" t="s">
        <v>497</v>
      </c>
    </row>
    <row r="15" spans="1:3">
      <c r="A15" s="4" t="s">
        <v>507</v>
      </c>
      <c r="B15" s="6" t="n">
        <v>429448</v>
      </c>
      <c r="C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2</v>
      </c>
      <c r="B1" s="2" t="s">
        <v>1</v>
      </c>
    </row>
    <row r="2" spans="1:4">
      <c r="B2" s="2" t="s">
        <v>36</v>
      </c>
      <c r="C2" s="2" t="s">
        <v>37</v>
      </c>
      <c r="D2" s="2" t="s">
        <v>97</v>
      </c>
    </row>
    <row r="3" spans="1:4">
      <c r="A3" s="3" t="s">
        <v>497</v>
      </c>
    </row>
    <row r="4" spans="1:4">
      <c r="A4" s="4" t="s">
        <v>513</v>
      </c>
      <c r="B4" s="6" t="n">
        <v>329120</v>
      </c>
      <c r="C4" s="6" t="n">
        <v>0</v>
      </c>
    </row>
    <row r="5" spans="1:4">
      <c r="A5" s="4" t="s">
        <v>514</v>
      </c>
      <c r="B5" s="5" t="n">
        <v>11403</v>
      </c>
      <c r="C5" s="5" t="n">
        <v>0</v>
      </c>
      <c r="D5" s="6" t="n">
        <v>0</v>
      </c>
    </row>
    <row r="6" spans="1:4">
      <c r="A6" s="4" t="s">
        <v>508</v>
      </c>
    </row>
    <row r="7" spans="1:4">
      <c r="A7" s="3" t="s">
        <v>497</v>
      </c>
    </row>
    <row r="8" spans="1:4">
      <c r="A8" s="4" t="s">
        <v>513</v>
      </c>
      <c r="B8" s="6" t="n">
        <v>104852</v>
      </c>
      <c r="C8" s="5" t="n">
        <v>0</v>
      </c>
    </row>
    <row r="9" spans="1:4">
      <c r="A9" s="4" t="s">
        <v>515</v>
      </c>
      <c r="B9" s="4" t="s">
        <v>516</v>
      </c>
    </row>
    <row r="10" spans="1:4">
      <c r="A10" s="4" t="s">
        <v>510</v>
      </c>
    </row>
    <row r="11" spans="1:4">
      <c r="A11" s="3" t="s">
        <v>497</v>
      </c>
    </row>
    <row r="12" spans="1:4">
      <c r="A12" s="4" t="s">
        <v>513</v>
      </c>
      <c r="B12" s="6" t="n">
        <v>224268</v>
      </c>
      <c r="C12" s="6" t="n">
        <v>0</v>
      </c>
    </row>
    <row r="13" spans="1:4">
      <c r="A13" s="4" t="s">
        <v>515</v>
      </c>
      <c r="B13" s="4" t="s">
        <v>5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517</v>
      </c>
      <c r="B1" s="2" t="s">
        <v>471</v>
      </c>
      <c r="C1" s="2" t="s">
        <v>161</v>
      </c>
      <c r="D1" s="2" t="s">
        <v>162</v>
      </c>
      <c r="E1" s="2" t="s">
        <v>518</v>
      </c>
      <c r="F1" s="2" t="s">
        <v>519</v>
      </c>
    </row>
    <row r="2" spans="1:6">
      <c r="A2" s="3" t="s">
        <v>497</v>
      </c>
    </row>
    <row r="3" spans="1:6">
      <c r="A3" s="4" t="s">
        <v>520</v>
      </c>
      <c r="C3" s="6" t="n">
        <v>4514380</v>
      </c>
      <c r="D3" s="6" t="n">
        <v>4530011</v>
      </c>
    </row>
    <row r="4" spans="1:6">
      <c r="A4" s="4" t="s">
        <v>521</v>
      </c>
      <c r="C4" s="5" t="n">
        <v>462738</v>
      </c>
      <c r="D4" s="5" t="n">
        <v>492330</v>
      </c>
    </row>
    <row r="5" spans="1:6">
      <c r="A5" s="4" t="s">
        <v>522</v>
      </c>
      <c r="C5" s="5" t="n">
        <v>4549212</v>
      </c>
      <c r="D5" s="6" t="n">
        <v>3962455</v>
      </c>
    </row>
    <row r="6" spans="1:6">
      <c r="A6" s="4" t="s">
        <v>499</v>
      </c>
    </row>
    <row r="7" spans="1:6">
      <c r="A7" s="3" t="s">
        <v>497</v>
      </c>
    </row>
    <row r="8" spans="1:6">
      <c r="A8" s="4" t="s">
        <v>520</v>
      </c>
      <c r="E8" s="8" t="n">
        <v>9000000</v>
      </c>
      <c r="F8" s="6" t="n">
        <v>1400000</v>
      </c>
    </row>
    <row r="9" spans="1:6">
      <c r="A9" s="4" t="s">
        <v>523</v>
      </c>
    </row>
    <row r="10" spans="1:6">
      <c r="A10" s="3" t="s">
        <v>497</v>
      </c>
    </row>
    <row r="11" spans="1:6">
      <c r="A11" s="4" t="s">
        <v>521</v>
      </c>
      <c r="B11" s="8" t="n">
        <v>10198100</v>
      </c>
      <c r="C11" s="5" t="n">
        <v>1500000</v>
      </c>
    </row>
    <row r="12" spans="1:6">
      <c r="A12" s="4" t="s">
        <v>522</v>
      </c>
      <c r="B12" s="8" t="n">
        <v>12268800</v>
      </c>
      <c r="C12" s="6" t="n">
        <v>1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24</v>
      </c>
      <c r="B1" s="2" t="s">
        <v>471</v>
      </c>
      <c r="C1" s="2" t="s">
        <v>161</v>
      </c>
      <c r="D1" s="2" t="s">
        <v>162</v>
      </c>
    </row>
    <row r="2" spans="1:4">
      <c r="A2" s="3" t="s">
        <v>525</v>
      </c>
    </row>
    <row r="3" spans="1:4">
      <c r="A3" s="4" t="s">
        <v>526</v>
      </c>
      <c r="C3" s="6" t="n">
        <v>109221</v>
      </c>
    </row>
    <row r="4" spans="1:4">
      <c r="A4" s="4" t="s">
        <v>527</v>
      </c>
      <c r="C4" s="5" t="n">
        <v>3075249</v>
      </c>
      <c r="D4" s="6" t="n">
        <v>4907512</v>
      </c>
    </row>
    <row r="5" spans="1:4">
      <c r="A5" s="4" t="s">
        <v>59</v>
      </c>
      <c r="C5" s="6" t="n">
        <v>4514380</v>
      </c>
      <c r="D5" s="5" t="n">
        <v>4530011</v>
      </c>
    </row>
    <row r="6" spans="1:4">
      <c r="A6" s="4" t="s">
        <v>509</v>
      </c>
    </row>
    <row r="7" spans="1:4">
      <c r="A7" s="3" t="s">
        <v>525</v>
      </c>
    </row>
    <row r="8" spans="1:4">
      <c r="A8" s="4" t="s">
        <v>528</v>
      </c>
      <c r="B8" s="4" t="s">
        <v>529</v>
      </c>
      <c r="C8" s="4" t="s">
        <v>529</v>
      </c>
    </row>
    <row r="9" spans="1:4">
      <c r="A9" s="4" t="s">
        <v>523</v>
      </c>
    </row>
    <row r="10" spans="1:4">
      <c r="A10" s="3" t="s">
        <v>525</v>
      </c>
    </row>
    <row r="11" spans="1:4">
      <c r="A11" s="4" t="s">
        <v>530</v>
      </c>
      <c r="B11" s="8" t="n">
        <v>36626600</v>
      </c>
      <c r="C11" s="6" t="n">
        <v>5300000</v>
      </c>
    </row>
    <row r="12" spans="1:4">
      <c r="A12" s="4" t="s">
        <v>531</v>
      </c>
      <c r="B12" s="8" t="n">
        <v>1250000</v>
      </c>
      <c r="C12" s="6" t="n">
        <v>200000</v>
      </c>
    </row>
    <row r="13" spans="1:4">
      <c r="A13" s="4" t="s">
        <v>532</v>
      </c>
    </row>
    <row r="14" spans="1:4">
      <c r="A14" s="3" t="s">
        <v>525</v>
      </c>
    </row>
    <row r="15" spans="1:4">
      <c r="A15" s="4" t="s">
        <v>533</v>
      </c>
      <c r="B15" s="4" t="s">
        <v>534</v>
      </c>
      <c r="C15" s="4" t="s">
        <v>534</v>
      </c>
    </row>
    <row r="16" spans="1:4">
      <c r="A16" s="4" t="s">
        <v>59</v>
      </c>
      <c r="C16" s="6" t="n">
        <v>1456187</v>
      </c>
      <c r="D16" s="5" t="n">
        <v>1510004</v>
      </c>
    </row>
    <row r="17" spans="1:4">
      <c r="A17" s="4" t="s">
        <v>535</v>
      </c>
    </row>
    <row r="18" spans="1:4">
      <c r="A18" s="3" t="s">
        <v>525</v>
      </c>
    </row>
    <row r="19" spans="1:4">
      <c r="A19" s="4" t="s">
        <v>533</v>
      </c>
      <c r="B19" s="4" t="s">
        <v>536</v>
      </c>
      <c r="C19" s="4" t="s">
        <v>536</v>
      </c>
    </row>
    <row r="20" spans="1:4">
      <c r="A20" s="4" t="s">
        <v>59</v>
      </c>
      <c r="C20" s="6" t="n">
        <v>2694122</v>
      </c>
      <c r="D20" s="5" t="n">
        <v>3020007</v>
      </c>
    </row>
    <row r="21" spans="1:4">
      <c r="A21" s="4" t="s">
        <v>537</v>
      </c>
    </row>
    <row r="22" spans="1:4">
      <c r="A22" s="3" t="s">
        <v>525</v>
      </c>
    </row>
    <row r="23" spans="1:4">
      <c r="A23" s="4" t="s">
        <v>533</v>
      </c>
      <c r="B23" s="4" t="s">
        <v>538</v>
      </c>
      <c r="C23" s="4" t="s">
        <v>538</v>
      </c>
    </row>
    <row r="24" spans="1:4">
      <c r="A24" s="4" t="s">
        <v>59</v>
      </c>
      <c r="C24" s="6" t="n">
        <v>364071</v>
      </c>
      <c r="D2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9</v>
      </c>
      <c r="B1" s="2" t="s">
        <v>540</v>
      </c>
      <c r="D1" s="2" t="s">
        <v>1</v>
      </c>
    </row>
    <row r="2" spans="1:12">
      <c r="B2" s="2" t="s">
        <v>541</v>
      </c>
      <c r="C2" s="2" t="s">
        <v>542</v>
      </c>
      <c r="D2" s="2" t="s">
        <v>161</v>
      </c>
      <c r="E2" s="2" t="s">
        <v>162</v>
      </c>
      <c r="F2" s="2" t="s">
        <v>163</v>
      </c>
      <c r="G2" s="2" t="s">
        <v>471</v>
      </c>
      <c r="H2" s="2" t="s">
        <v>161</v>
      </c>
      <c r="I2" s="2" t="s">
        <v>543</v>
      </c>
      <c r="J2" s="2" t="s">
        <v>544</v>
      </c>
      <c r="K2" s="2" t="s">
        <v>545</v>
      </c>
      <c r="L2" s="2" t="s">
        <v>546</v>
      </c>
    </row>
    <row r="3" spans="1:12">
      <c r="A3" s="3" t="s">
        <v>525</v>
      </c>
    </row>
    <row r="4" spans="1:12">
      <c r="A4" s="4" t="s">
        <v>547</v>
      </c>
      <c r="E4" s="6" t="n">
        <v>4907512</v>
      </c>
      <c r="H4" s="6" t="n">
        <v>6206256</v>
      </c>
    </row>
    <row r="5" spans="1:12">
      <c r="A5" s="4" t="s">
        <v>548</v>
      </c>
      <c r="E5" s="5" t="n">
        <v>0</v>
      </c>
      <c r="H5" s="5" t="n">
        <v>-3131007</v>
      </c>
    </row>
    <row r="6" spans="1:12">
      <c r="A6" s="4" t="s">
        <v>527</v>
      </c>
      <c r="E6" s="5" t="n">
        <v>4907512</v>
      </c>
      <c r="H6" s="5" t="n">
        <v>3075249</v>
      </c>
    </row>
    <row r="7" spans="1:12">
      <c r="A7" s="4" t="s">
        <v>549</v>
      </c>
      <c r="B7" s="8" t="n">
        <v>800000</v>
      </c>
      <c r="C7" s="6" t="n">
        <v>116503</v>
      </c>
      <c r="D7" s="6" t="n">
        <v>322285</v>
      </c>
      <c r="E7" s="5" t="n">
        <v>6138861</v>
      </c>
      <c r="F7" s="6" t="n">
        <v>4316619</v>
      </c>
    </row>
    <row r="8" spans="1:12">
      <c r="A8" s="4" t="s">
        <v>550</v>
      </c>
      <c r="G8" s="8" t="n">
        <v>700000</v>
      </c>
      <c r="H8" s="5" t="n">
        <v>101940</v>
      </c>
    </row>
    <row r="9" spans="1:12">
      <c r="A9" s="4" t="s">
        <v>551</v>
      </c>
      <c r="G9" s="5" t="n">
        <v>5000000</v>
      </c>
      <c r="H9" s="5" t="n">
        <v>728141</v>
      </c>
    </row>
    <row r="10" spans="1:12">
      <c r="A10" s="4" t="s">
        <v>552</v>
      </c>
      <c r="G10" s="5" t="n">
        <v>5000000</v>
      </c>
      <c r="H10" s="5" t="n">
        <v>728141</v>
      </c>
    </row>
    <row r="11" spans="1:12">
      <c r="A11" s="4" t="s">
        <v>553</v>
      </c>
      <c r="G11" s="8" t="n">
        <v>21500000</v>
      </c>
      <c r="H11" s="6" t="n">
        <v>3131007</v>
      </c>
    </row>
    <row r="12" spans="1:12">
      <c r="A12" s="4" t="s">
        <v>554</v>
      </c>
    </row>
    <row r="13" spans="1:12">
      <c r="A13" s="3" t="s">
        <v>525</v>
      </c>
    </row>
    <row r="14" spans="1:12">
      <c r="A14" s="4" t="s">
        <v>533</v>
      </c>
      <c r="G14" s="4" t="s">
        <v>555</v>
      </c>
      <c r="H14" s="4" t="s">
        <v>555</v>
      </c>
    </row>
    <row r="15" spans="1:12">
      <c r="A15" s="4" t="s">
        <v>547</v>
      </c>
      <c r="E15" s="5" t="n">
        <v>302001</v>
      </c>
      <c r="H15" s="6" t="n">
        <v>407758</v>
      </c>
    </row>
    <row r="16" spans="1:12">
      <c r="A16" s="4" t="s">
        <v>556</v>
      </c>
    </row>
    <row r="17" spans="1:12">
      <c r="A17" s="3" t="s">
        <v>525</v>
      </c>
    </row>
    <row r="18" spans="1:12">
      <c r="A18" s="4" t="s">
        <v>533</v>
      </c>
      <c r="G18" s="4" t="s">
        <v>557</v>
      </c>
      <c r="H18" s="4" t="s">
        <v>557</v>
      </c>
    </row>
    <row r="19" spans="1:12">
      <c r="A19" s="4" t="s">
        <v>547</v>
      </c>
      <c r="E19" s="5" t="n">
        <v>4530011</v>
      </c>
      <c r="H19" s="6" t="n">
        <v>4805734</v>
      </c>
    </row>
    <row r="20" spans="1:12">
      <c r="A20" s="4" t="s">
        <v>558</v>
      </c>
    </row>
    <row r="21" spans="1:12">
      <c r="A21" s="3" t="s">
        <v>525</v>
      </c>
    </row>
    <row r="22" spans="1:12">
      <c r="A22" s="4" t="s">
        <v>533</v>
      </c>
      <c r="G22" s="4" t="s">
        <v>559</v>
      </c>
      <c r="H22" s="4" t="s">
        <v>559</v>
      </c>
    </row>
    <row r="23" spans="1:12">
      <c r="A23" s="4" t="s">
        <v>547</v>
      </c>
      <c r="E23" s="5" t="n">
        <v>75500</v>
      </c>
      <c r="H23" s="6" t="n">
        <v>72814</v>
      </c>
    </row>
    <row r="24" spans="1:12">
      <c r="A24" s="4" t="s">
        <v>527</v>
      </c>
      <c r="I24" s="8" t="n">
        <v>20000000</v>
      </c>
      <c r="J24" s="6" t="n">
        <v>2900000</v>
      </c>
      <c r="K24" s="8" t="n">
        <v>10000000</v>
      </c>
      <c r="L24" s="6" t="n">
        <v>1500000</v>
      </c>
    </row>
    <row r="25" spans="1:12">
      <c r="A25" s="4" t="s">
        <v>560</v>
      </c>
    </row>
    <row r="26" spans="1:12">
      <c r="A26" s="3" t="s">
        <v>525</v>
      </c>
    </row>
    <row r="27" spans="1:12">
      <c r="A27" s="4" t="s">
        <v>533</v>
      </c>
      <c r="G27" s="4" t="s">
        <v>559</v>
      </c>
      <c r="H27" s="4" t="s">
        <v>559</v>
      </c>
    </row>
    <row r="28" spans="1:12">
      <c r="A28" s="4" t="s">
        <v>547</v>
      </c>
      <c r="E28" s="5" t="n">
        <v>0</v>
      </c>
      <c r="H28" s="6" t="n">
        <v>43688</v>
      </c>
    </row>
    <row r="29" spans="1:12">
      <c r="A29" s="4" t="s">
        <v>561</v>
      </c>
    </row>
    <row r="30" spans="1:12">
      <c r="A30" s="3" t="s">
        <v>525</v>
      </c>
    </row>
    <row r="31" spans="1:12">
      <c r="A31" s="4" t="s">
        <v>533</v>
      </c>
      <c r="G31" s="4" t="s">
        <v>562</v>
      </c>
      <c r="H31" s="4" t="s">
        <v>562</v>
      </c>
    </row>
    <row r="32" spans="1:12">
      <c r="A32" s="4" t="s">
        <v>547</v>
      </c>
      <c r="E32" s="5" t="n">
        <v>0</v>
      </c>
      <c r="H32" s="6" t="n">
        <v>48057</v>
      </c>
    </row>
    <row r="33" spans="1:12">
      <c r="A33" s="4" t="s">
        <v>563</v>
      </c>
    </row>
    <row r="34" spans="1:12">
      <c r="A34" s="3" t="s">
        <v>525</v>
      </c>
    </row>
    <row r="35" spans="1:12">
      <c r="A35" s="4" t="s">
        <v>533</v>
      </c>
      <c r="G35" s="4" t="s">
        <v>564</v>
      </c>
      <c r="H35" s="4" t="s">
        <v>564</v>
      </c>
    </row>
    <row r="36" spans="1:12">
      <c r="A36" s="4" t="s">
        <v>547</v>
      </c>
      <c r="E36" s="5" t="n">
        <v>0</v>
      </c>
      <c r="H36" s="6" t="n">
        <v>160191</v>
      </c>
    </row>
    <row r="37" spans="1:12">
      <c r="A37" s="4" t="s">
        <v>565</v>
      </c>
    </row>
    <row r="38" spans="1:12">
      <c r="A38" s="3" t="s">
        <v>525</v>
      </c>
    </row>
    <row r="39" spans="1:12">
      <c r="A39" s="4" t="s">
        <v>533</v>
      </c>
      <c r="G39" s="4" t="s">
        <v>557</v>
      </c>
      <c r="H39" s="4" t="s">
        <v>557</v>
      </c>
    </row>
    <row r="40" spans="1:12">
      <c r="A40" s="4" t="s">
        <v>547</v>
      </c>
      <c r="E40" s="5" t="n">
        <v>0</v>
      </c>
      <c r="H40" s="6" t="n">
        <v>87377</v>
      </c>
    </row>
    <row r="41" spans="1:12">
      <c r="A41" s="4" t="s">
        <v>566</v>
      </c>
    </row>
    <row r="42" spans="1:12">
      <c r="A42" s="3" t="s">
        <v>525</v>
      </c>
    </row>
    <row r="43" spans="1:12">
      <c r="A43" s="4" t="s">
        <v>533</v>
      </c>
      <c r="G43" s="4" t="s">
        <v>557</v>
      </c>
      <c r="H43" s="4" t="s">
        <v>557</v>
      </c>
    </row>
    <row r="44" spans="1:12">
      <c r="A44" s="4" t="s">
        <v>547</v>
      </c>
      <c r="E44" s="5" t="n">
        <v>0</v>
      </c>
      <c r="H44" s="6" t="n">
        <v>174754</v>
      </c>
    </row>
    <row r="45" spans="1:12">
      <c r="A45" s="4" t="s">
        <v>567</v>
      </c>
    </row>
    <row r="46" spans="1:12">
      <c r="A46" s="3" t="s">
        <v>525</v>
      </c>
    </row>
    <row r="47" spans="1:12">
      <c r="A47" s="4" t="s">
        <v>533</v>
      </c>
      <c r="G47" s="4" t="s">
        <v>568</v>
      </c>
      <c r="H47" s="4" t="s">
        <v>568</v>
      </c>
    </row>
    <row r="48" spans="1:12">
      <c r="A48" s="4" t="s">
        <v>547</v>
      </c>
      <c r="E48" s="5" t="n">
        <v>0</v>
      </c>
      <c r="H48" s="6" t="n">
        <v>72814</v>
      </c>
    </row>
    <row r="49" spans="1:12">
      <c r="A49" s="4" t="s">
        <v>569</v>
      </c>
    </row>
    <row r="50" spans="1:12">
      <c r="A50" s="3" t="s">
        <v>525</v>
      </c>
    </row>
    <row r="51" spans="1:12">
      <c r="A51" s="4" t="s">
        <v>533</v>
      </c>
      <c r="G51" s="4" t="s">
        <v>568</v>
      </c>
      <c r="H51" s="4" t="s">
        <v>568</v>
      </c>
    </row>
    <row r="52" spans="1:12">
      <c r="A52" s="4" t="s">
        <v>547</v>
      </c>
      <c r="E52" s="5" t="n">
        <v>0</v>
      </c>
      <c r="H52" s="6" t="n">
        <v>223848</v>
      </c>
    </row>
    <row r="53" spans="1:12">
      <c r="A53" s="4" t="s">
        <v>570</v>
      </c>
    </row>
    <row r="54" spans="1:12">
      <c r="A54" s="3" t="s">
        <v>525</v>
      </c>
    </row>
    <row r="55" spans="1:12">
      <c r="A55" s="4" t="s">
        <v>533</v>
      </c>
      <c r="G55" s="4" t="s">
        <v>557</v>
      </c>
      <c r="H55" s="4" t="s">
        <v>557</v>
      </c>
    </row>
    <row r="56" spans="1:12">
      <c r="A56" s="4" t="s">
        <v>547</v>
      </c>
      <c r="E56" s="5" t="n">
        <v>0</v>
      </c>
      <c r="H56" s="6" t="n">
        <v>36407</v>
      </c>
    </row>
    <row r="57" spans="1:12">
      <c r="A57" s="4" t="s">
        <v>571</v>
      </c>
    </row>
    <row r="58" spans="1:12">
      <c r="A58" s="3" t="s">
        <v>525</v>
      </c>
    </row>
    <row r="59" spans="1:12">
      <c r="A59" s="4" t="s">
        <v>533</v>
      </c>
      <c r="G59" s="4" t="s">
        <v>568</v>
      </c>
      <c r="H59" s="4" t="s">
        <v>568</v>
      </c>
    </row>
    <row r="60" spans="1:12">
      <c r="A60" s="4" t="s">
        <v>547</v>
      </c>
      <c r="E60" s="6" t="n">
        <v>0</v>
      </c>
      <c r="H60" s="6" t="n">
        <v>72814</v>
      </c>
    </row>
  </sheetData>
  <mergeCells count="6">
    <mergeCell ref="A1:A2"/>
    <mergeCell ref="B1:C1"/>
    <mergeCell ref="D1:F1"/>
    <mergeCell ref="G1:H1"/>
    <mergeCell ref="I1:J1"/>
    <mergeCell ref="K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2</v>
      </c>
      <c r="B1" s="2" t="s">
        <v>1</v>
      </c>
    </row>
    <row r="2" spans="1:4">
      <c r="B2" s="2" t="s">
        <v>36</v>
      </c>
      <c r="C2" s="2" t="s">
        <v>37</v>
      </c>
      <c r="D2" s="2" t="s">
        <v>97</v>
      </c>
    </row>
    <row r="3" spans="1:4">
      <c r="A3" s="3" t="s">
        <v>525</v>
      </c>
    </row>
    <row r="4" spans="1:4">
      <c r="A4" s="4" t="s">
        <v>111</v>
      </c>
      <c r="B4" s="6" t="n">
        <v>841130</v>
      </c>
      <c r="C4" s="6" t="n">
        <v>1282291</v>
      </c>
      <c r="D4" s="6" t="n">
        <v>667748</v>
      </c>
    </row>
    <row r="5" spans="1:4">
      <c r="A5" s="4" t="s">
        <v>573</v>
      </c>
      <c r="B5" s="6" t="n">
        <v>11403</v>
      </c>
      <c r="C5" s="5" t="n">
        <v>0</v>
      </c>
      <c r="D5" s="5" t="n">
        <v>0</v>
      </c>
    </row>
    <row r="6" spans="1:4">
      <c r="A6" s="4" t="s">
        <v>574</v>
      </c>
    </row>
    <row r="7" spans="1:4">
      <c r="A7" s="3" t="s">
        <v>525</v>
      </c>
    </row>
    <row r="8" spans="1:4">
      <c r="A8" s="4" t="s">
        <v>533</v>
      </c>
      <c r="B8" s="4" t="s">
        <v>557</v>
      </c>
    </row>
    <row r="9" spans="1:4">
      <c r="A9" s="4" t="s">
        <v>575</v>
      </c>
      <c r="B9" s="6" t="n">
        <v>866231</v>
      </c>
      <c r="C9" s="5" t="n">
        <v>981502</v>
      </c>
    </row>
    <row r="10" spans="1:4">
      <c r="A10" s="4" t="s">
        <v>111</v>
      </c>
      <c r="B10" s="5" t="n">
        <v>823551</v>
      </c>
      <c r="C10" s="6" t="n">
        <v>1243708</v>
      </c>
      <c r="D10" s="6" t="n">
        <v>632160</v>
      </c>
    </row>
    <row r="11" spans="1:4">
      <c r="A11" s="4" t="s">
        <v>573</v>
      </c>
      <c r="B11" s="6" t="n">
        <v>114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76</v>
      </c>
      <c r="B1" s="2" t="s">
        <v>1</v>
      </c>
    </row>
    <row r="2" spans="1:4">
      <c r="B2" s="2" t="s">
        <v>36</v>
      </c>
      <c r="C2" s="2" t="s">
        <v>37</v>
      </c>
      <c r="D2" s="2" t="s">
        <v>97</v>
      </c>
    </row>
    <row r="3" spans="1:4">
      <c r="A3" s="3" t="s">
        <v>224</v>
      </c>
    </row>
    <row r="4" spans="1:4">
      <c r="A4" s="4" t="s">
        <v>577</v>
      </c>
      <c r="B4" s="6" t="n">
        <v>0</v>
      </c>
      <c r="C4" s="6" t="n">
        <v>841312</v>
      </c>
      <c r="D4" s="6" t="n">
        <v>919566</v>
      </c>
    </row>
    <row r="5" spans="1:4">
      <c r="A5" s="4" t="s">
        <v>168</v>
      </c>
      <c r="B5" s="5" t="n">
        <v>213649</v>
      </c>
      <c r="C5" s="5" t="n">
        <v>-126936</v>
      </c>
      <c r="D5" s="5" t="n">
        <v>-43829</v>
      </c>
    </row>
    <row r="6" spans="1:4">
      <c r="A6" s="4" t="s">
        <v>578</v>
      </c>
      <c r="B6" s="6" t="n">
        <v>213649</v>
      </c>
      <c r="C6" s="6" t="n">
        <v>714376</v>
      </c>
      <c r="D6" s="6" t="n">
        <v>8757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79</v>
      </c>
      <c r="B1" s="2" t="s">
        <v>1</v>
      </c>
    </row>
    <row r="2" spans="1:4">
      <c r="B2" s="2" t="s">
        <v>36</v>
      </c>
      <c r="C2" s="2" t="s">
        <v>37</v>
      </c>
      <c r="D2" s="2" t="s">
        <v>97</v>
      </c>
    </row>
    <row r="3" spans="1:4">
      <c r="A3" s="3" t="s">
        <v>224</v>
      </c>
    </row>
    <row r="4" spans="1:4">
      <c r="A4" s="4" t="s">
        <v>580</v>
      </c>
      <c r="B4" s="4" t="s">
        <v>393</v>
      </c>
      <c r="C4" s="4" t="s">
        <v>393</v>
      </c>
      <c r="D4" s="4" t="s">
        <v>393</v>
      </c>
    </row>
    <row r="5" spans="1:4">
      <c r="A5" s="4" t="s">
        <v>581</v>
      </c>
      <c r="B5" s="4" t="s">
        <v>582</v>
      </c>
      <c r="C5" s="4" t="s">
        <v>401</v>
      </c>
      <c r="D5" s="4" t="s">
        <v>583</v>
      </c>
    </row>
    <row r="6" spans="1:4">
      <c r="A6" s="4" t="s">
        <v>584</v>
      </c>
      <c r="B6" s="4" t="s">
        <v>585</v>
      </c>
      <c r="C6" s="4" t="s">
        <v>586</v>
      </c>
      <c r="D6" s="4" t="s">
        <v>401</v>
      </c>
    </row>
    <row r="7" spans="1:4">
      <c r="A7" s="4" t="s">
        <v>587</v>
      </c>
      <c r="B7" s="4" t="s">
        <v>401</v>
      </c>
      <c r="C7" s="4" t="s">
        <v>588</v>
      </c>
      <c r="D7" s="4" t="s">
        <v>401</v>
      </c>
    </row>
    <row r="8" spans="1:4">
      <c r="A8" s="4" t="s">
        <v>589</v>
      </c>
      <c r="B8" s="4" t="s">
        <v>590</v>
      </c>
      <c r="C8" s="4" t="s">
        <v>591</v>
      </c>
      <c r="D8" s="4" t="s">
        <v>5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93</v>
      </c>
      <c r="B1" s="2" t="s">
        <v>36</v>
      </c>
      <c r="C1" s="2" t="s">
        <v>37</v>
      </c>
    </row>
    <row r="2" spans="1:3">
      <c r="A2" s="3" t="s">
        <v>224</v>
      </c>
    </row>
    <row r="3" spans="1:3">
      <c r="A3" s="4" t="s">
        <v>266</v>
      </c>
      <c r="B3" s="6" t="n">
        <v>2805722</v>
      </c>
      <c r="C3" s="6" t="n">
        <v>2909223</v>
      </c>
    </row>
    <row r="4" spans="1:3">
      <c r="A4" s="4" t="s">
        <v>594</v>
      </c>
      <c r="B4" s="5" t="n">
        <v>169324</v>
      </c>
      <c r="C4" s="5" t="n">
        <v>128362</v>
      </c>
    </row>
    <row r="5" spans="1:3">
      <c r="A5" s="4" t="s">
        <v>595</v>
      </c>
      <c r="B5" s="6" t="n">
        <v>2975046</v>
      </c>
      <c r="C5" s="6" t="n">
        <v>30375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36</v>
      </c>
    </row>
    <row r="3" spans="1:2">
      <c r="A3" s="3" t="s">
        <v>206</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36</v>
      </c>
      <c r="C2" s="2" t="s">
        <v>37</v>
      </c>
      <c r="D2" s="2" t="s">
        <v>97</v>
      </c>
    </row>
    <row r="3" spans="1:4">
      <c r="A3" s="3" t="s">
        <v>597</v>
      </c>
    </row>
    <row r="4" spans="1:4">
      <c r="A4" s="4" t="s">
        <v>598</v>
      </c>
      <c r="B4" s="4" t="s">
        <v>393</v>
      </c>
      <c r="C4" s="4" t="s">
        <v>393</v>
      </c>
      <c r="D4" s="4" t="s">
        <v>393</v>
      </c>
    </row>
    <row r="5" spans="1:4">
      <c r="A5" s="4" t="s">
        <v>599</v>
      </c>
      <c r="B5" s="6" t="n">
        <v>1389566</v>
      </c>
      <c r="C5" s="6" t="n">
        <v>122251</v>
      </c>
      <c r="D5" s="6" t="n">
        <v>0</v>
      </c>
    </row>
    <row r="6" spans="1:4">
      <c r="A6" s="4" t="s">
        <v>600</v>
      </c>
      <c r="B6" s="7" t="n">
        <v>0.07000000000000001</v>
      </c>
      <c r="C6" s="7" t="n">
        <v>0.01</v>
      </c>
    </row>
    <row r="7" spans="1:4">
      <c r="A7" s="4" t="s">
        <v>601</v>
      </c>
      <c r="C7" s="6" t="n">
        <v>220222</v>
      </c>
    </row>
    <row r="8" spans="1:4">
      <c r="A8" s="4" t="s">
        <v>602</v>
      </c>
      <c r="B8" s="4" t="s">
        <v>582</v>
      </c>
      <c r="C8" s="4" t="s">
        <v>401</v>
      </c>
      <c r="D8" s="4" t="s">
        <v>583</v>
      </c>
    </row>
    <row r="9" spans="1:4">
      <c r="A9" s="4" t="s">
        <v>603</v>
      </c>
    </row>
    <row r="10" spans="1:4">
      <c r="A10" s="3" t="s">
        <v>597</v>
      </c>
    </row>
    <row r="11" spans="1:4">
      <c r="A11" s="4" t="s">
        <v>604</v>
      </c>
      <c r="B11" s="4" t="s">
        <v>605</v>
      </c>
    </row>
    <row r="12" spans="1:4">
      <c r="A12" s="4" t="s">
        <v>606</v>
      </c>
    </row>
    <row r="13" spans="1:4">
      <c r="A13" s="3" t="s">
        <v>597</v>
      </c>
    </row>
    <row r="14" spans="1:4">
      <c r="A14" s="4" t="s">
        <v>604</v>
      </c>
      <c r="B14" s="4" t="s">
        <v>401</v>
      </c>
    </row>
    <row r="15" spans="1:4">
      <c r="A15" s="4" t="s">
        <v>607</v>
      </c>
    </row>
    <row r="16" spans="1:4">
      <c r="A16" s="3" t="s">
        <v>597</v>
      </c>
    </row>
    <row r="17" spans="1:4">
      <c r="A17" s="4" t="s">
        <v>604</v>
      </c>
      <c r="B17" s="4" t="s">
        <v>608</v>
      </c>
    </row>
    <row r="18" spans="1:4">
      <c r="A18" s="4" t="s">
        <v>609</v>
      </c>
    </row>
    <row r="19" spans="1:4">
      <c r="A19" s="3" t="s">
        <v>597</v>
      </c>
    </row>
    <row r="20" spans="1:4">
      <c r="A20" s="4" t="s">
        <v>604</v>
      </c>
      <c r="B20" s="4" t="s">
        <v>610</v>
      </c>
    </row>
    <row r="21" spans="1:4">
      <c r="A21" s="4" t="s">
        <v>611</v>
      </c>
    </row>
    <row r="22" spans="1:4">
      <c r="A22" s="3" t="s">
        <v>597</v>
      </c>
    </row>
    <row r="23" spans="1:4">
      <c r="A23" s="4" t="s">
        <v>604</v>
      </c>
      <c r="B23" s="4" t="s">
        <v>612</v>
      </c>
    </row>
    <row r="24" spans="1:4">
      <c r="A24" s="4" t="s">
        <v>613</v>
      </c>
    </row>
    <row r="25" spans="1:4">
      <c r="A25" s="3" t="s">
        <v>597</v>
      </c>
    </row>
    <row r="26" spans="1:4">
      <c r="A26" s="4" t="s">
        <v>598</v>
      </c>
      <c r="B26" s="4" t="s">
        <v>401</v>
      </c>
    </row>
    <row r="27" spans="1:4">
      <c r="A27" s="4" t="s">
        <v>614</v>
      </c>
    </row>
    <row r="28" spans="1:4">
      <c r="A28" s="3" t="s">
        <v>597</v>
      </c>
    </row>
    <row r="29" spans="1:4">
      <c r="A29" s="4" t="s">
        <v>598</v>
      </c>
      <c r="B29" s="4" t="s">
        <v>401</v>
      </c>
    </row>
    <row r="30" spans="1:4">
      <c r="A30" s="4" t="s">
        <v>615</v>
      </c>
    </row>
    <row r="31" spans="1:4">
      <c r="A31" s="3" t="s">
        <v>597</v>
      </c>
    </row>
    <row r="32" spans="1:4">
      <c r="A32" s="4" t="s">
        <v>598</v>
      </c>
      <c r="B32" s="4" t="s">
        <v>616</v>
      </c>
    </row>
    <row r="33" spans="1:4">
      <c r="A33" s="4" t="s">
        <v>617</v>
      </c>
    </row>
    <row r="34" spans="1:4">
      <c r="A34" s="3" t="s">
        <v>597</v>
      </c>
    </row>
    <row r="35" spans="1:4">
      <c r="A35" s="4" t="s">
        <v>598</v>
      </c>
      <c r="B35" s="4" t="s">
        <v>393</v>
      </c>
    </row>
    <row r="36" spans="1:4">
      <c r="A36" s="4" t="s">
        <v>618</v>
      </c>
    </row>
    <row r="37" spans="1:4">
      <c r="A37" s="3" t="s">
        <v>597</v>
      </c>
    </row>
    <row r="38" spans="1:4">
      <c r="A38" s="4" t="s">
        <v>619</v>
      </c>
      <c r="D38" s="6" t="n">
        <v>172000</v>
      </c>
    </row>
    <row r="39" spans="1:4">
      <c r="A39" s="4" t="s">
        <v>620</v>
      </c>
      <c r="D39" s="6" t="n">
        <v>43000</v>
      </c>
    </row>
    <row r="40" spans="1:4">
      <c r="A40" s="4" t="s">
        <v>602</v>
      </c>
      <c r="D40" s="4" t="s">
        <v>3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21</v>
      </c>
      <c r="B1" s="2" t="s">
        <v>1</v>
      </c>
    </row>
    <row r="2" spans="1:4">
      <c r="B2" s="2" t="s">
        <v>622</v>
      </c>
      <c r="C2" s="2" t="s">
        <v>623</v>
      </c>
      <c r="D2" s="2" t="s">
        <v>624</v>
      </c>
    </row>
    <row r="3" spans="1:4">
      <c r="A3" s="3" t="s">
        <v>625</v>
      </c>
    </row>
    <row r="4" spans="1:4">
      <c r="A4" s="4" t="s">
        <v>626</v>
      </c>
      <c r="B4" s="6" t="n">
        <v>22900000</v>
      </c>
    </row>
    <row r="5" spans="1:4">
      <c r="A5" s="4" t="s">
        <v>627</v>
      </c>
      <c r="B5" s="5" t="n">
        <v>39522737</v>
      </c>
      <c r="C5" s="6" t="n">
        <v>24364119</v>
      </c>
    </row>
    <row r="6" spans="1:4">
      <c r="A6" s="4" t="s">
        <v>617</v>
      </c>
    </row>
    <row r="7" spans="1:4">
      <c r="A7" s="3" t="s">
        <v>625</v>
      </c>
    </row>
    <row r="8" spans="1:4">
      <c r="A8" s="4" t="s">
        <v>628</v>
      </c>
      <c r="B8" s="6" t="n">
        <v>78918</v>
      </c>
      <c r="C8" s="6" t="n">
        <v>319071</v>
      </c>
    </row>
    <row r="9" spans="1:4">
      <c r="A9" s="4" t="s">
        <v>629</v>
      </c>
    </row>
    <row r="10" spans="1:4">
      <c r="A10" s="3" t="s">
        <v>625</v>
      </c>
    </row>
    <row r="11" spans="1:4">
      <c r="A11" s="4" t="s">
        <v>630</v>
      </c>
      <c r="D11" s="5" t="n">
        <v>1</v>
      </c>
    </row>
    <row r="12" spans="1:4">
      <c r="A12" s="4" t="s">
        <v>631</v>
      </c>
    </row>
    <row r="13" spans="1:4">
      <c r="A13" s="3" t="s">
        <v>625</v>
      </c>
    </row>
    <row r="14" spans="1:4">
      <c r="A14" s="4" t="s">
        <v>632</v>
      </c>
      <c r="B14" s="4" t="s">
        <v>633</v>
      </c>
      <c r="C14" s="4" t="s">
        <v>633</v>
      </c>
    </row>
    <row r="15" spans="1:4">
      <c r="A15" s="4" t="s">
        <v>634</v>
      </c>
    </row>
    <row r="16" spans="1:4">
      <c r="A16" s="3" t="s">
        <v>625</v>
      </c>
    </row>
    <row r="17" spans="1:4">
      <c r="A17" s="4" t="s">
        <v>632</v>
      </c>
      <c r="D17" s="4" t="s">
        <v>635</v>
      </c>
    </row>
    <row r="18" spans="1:4">
      <c r="A18" s="4" t="s">
        <v>636</v>
      </c>
    </row>
    <row r="19" spans="1:4">
      <c r="A19" s="3" t="s">
        <v>625</v>
      </c>
    </row>
    <row r="20" spans="1:4">
      <c r="A20" s="4" t="s">
        <v>632</v>
      </c>
      <c r="B20" s="4" t="s">
        <v>633</v>
      </c>
      <c r="C20" s="4" t="s">
        <v>633</v>
      </c>
    </row>
    <row r="21" spans="1:4">
      <c r="A21" s="4" t="s">
        <v>637</v>
      </c>
    </row>
    <row r="22" spans="1:4">
      <c r="A22" s="3" t="s">
        <v>625</v>
      </c>
    </row>
    <row r="23" spans="1:4">
      <c r="A23" s="4" t="s">
        <v>638</v>
      </c>
      <c r="B23" s="5" t="n">
        <v>4</v>
      </c>
      <c r="C23" s="5" t="n">
        <v>4</v>
      </c>
      <c r="D23" s="5" t="n">
        <v>3</v>
      </c>
    </row>
    <row r="24" spans="1:4">
      <c r="A24" s="4" t="s">
        <v>639</v>
      </c>
    </row>
    <row r="25" spans="1:4">
      <c r="A25" s="3" t="s">
        <v>625</v>
      </c>
    </row>
    <row r="26" spans="1:4">
      <c r="A26" s="4" t="s">
        <v>638</v>
      </c>
      <c r="B26" s="5" t="n">
        <v>4</v>
      </c>
      <c r="C26" s="5" t="n">
        <v>2</v>
      </c>
    </row>
    <row r="27" spans="1:4">
      <c r="A27" s="4" t="s">
        <v>640</v>
      </c>
    </row>
    <row r="28" spans="1:4">
      <c r="A28" s="3" t="s">
        <v>625</v>
      </c>
    </row>
    <row r="29" spans="1:4">
      <c r="A29" s="4" t="s">
        <v>632</v>
      </c>
      <c r="B29" s="4" t="s">
        <v>641</v>
      </c>
      <c r="C29" s="4" t="s">
        <v>642</v>
      </c>
      <c r="D29" s="4" t="s">
        <v>643</v>
      </c>
    </row>
    <row r="30" spans="1:4">
      <c r="A30" s="4" t="s">
        <v>644</v>
      </c>
    </row>
    <row r="31" spans="1:4">
      <c r="A31" s="3" t="s">
        <v>625</v>
      </c>
    </row>
    <row r="32" spans="1:4">
      <c r="A32" s="4" t="s">
        <v>632</v>
      </c>
      <c r="B32" s="4" t="s">
        <v>645</v>
      </c>
      <c r="C32" s="4" t="s">
        <v>646</v>
      </c>
    </row>
    <row r="33" spans="1:4">
      <c r="A33" s="4" t="s">
        <v>647</v>
      </c>
    </row>
    <row r="34" spans="1:4">
      <c r="A34" s="3" t="s">
        <v>625</v>
      </c>
    </row>
    <row r="35" spans="1:4">
      <c r="A35" s="4" t="s">
        <v>632</v>
      </c>
      <c r="B35" s="4" t="s">
        <v>648</v>
      </c>
      <c r="C35" s="4" t="s">
        <v>649</v>
      </c>
      <c r="D35" s="4" t="s">
        <v>650</v>
      </c>
    </row>
    <row r="36" spans="1:4">
      <c r="A36" s="4" t="s">
        <v>651</v>
      </c>
    </row>
    <row r="37" spans="1:4">
      <c r="A37" s="3" t="s">
        <v>625</v>
      </c>
    </row>
    <row r="38" spans="1:4">
      <c r="A38" s="4" t="s">
        <v>632</v>
      </c>
      <c r="B38" s="4" t="s">
        <v>652</v>
      </c>
      <c r="C38" s="4" t="s">
        <v>653</v>
      </c>
    </row>
    <row r="39" spans="1:4">
      <c r="A39" s="4" t="s">
        <v>654</v>
      </c>
    </row>
    <row r="40" spans="1:4">
      <c r="A40" s="3" t="s">
        <v>625</v>
      </c>
    </row>
    <row r="41" spans="1:4">
      <c r="A41" s="4" t="s">
        <v>632</v>
      </c>
      <c r="B41" s="4" t="s">
        <v>655</v>
      </c>
      <c r="C41" s="4" t="s">
        <v>656</v>
      </c>
      <c r="D41" s="4" t="s">
        <v>657</v>
      </c>
    </row>
    <row r="42" spans="1:4">
      <c r="A42" s="4" t="s">
        <v>658</v>
      </c>
    </row>
    <row r="43" spans="1:4">
      <c r="A43" s="3" t="s">
        <v>625</v>
      </c>
    </row>
    <row r="44" spans="1:4">
      <c r="A44" s="4" t="s">
        <v>632</v>
      </c>
      <c r="B44" s="4" t="s">
        <v>659</v>
      </c>
    </row>
    <row r="45" spans="1:4">
      <c r="A45" s="4" t="s">
        <v>660</v>
      </c>
    </row>
    <row r="46" spans="1:4">
      <c r="A46" s="3" t="s">
        <v>625</v>
      </c>
    </row>
    <row r="47" spans="1:4">
      <c r="A47" s="4" t="s">
        <v>632</v>
      </c>
      <c r="B47" s="4" t="s">
        <v>616</v>
      </c>
      <c r="C47" s="4" t="s">
        <v>661</v>
      </c>
    </row>
    <row r="48" spans="1:4">
      <c r="A48" s="4" t="s">
        <v>662</v>
      </c>
    </row>
    <row r="49" spans="1:4">
      <c r="A49" s="3" t="s">
        <v>625</v>
      </c>
    </row>
    <row r="50" spans="1:4">
      <c r="A50" s="4" t="s">
        <v>632</v>
      </c>
      <c r="B50" s="4" t="s">
        <v>6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4</v>
      </c>
      <c r="B1" s="2" t="s">
        <v>36</v>
      </c>
      <c r="C1" s="2" t="s">
        <v>37</v>
      </c>
    </row>
    <row r="2" spans="1:3">
      <c r="A2" s="3" t="s">
        <v>228</v>
      </c>
    </row>
    <row r="3" spans="1:3">
      <c r="A3" s="4" t="s">
        <v>81</v>
      </c>
      <c r="B3" s="6" t="n">
        <v>1496642</v>
      </c>
      <c r="C3" s="6" t="n">
        <v>940816</v>
      </c>
    </row>
    <row r="4" spans="1:3">
      <c r="A4" s="4" t="s">
        <v>665</v>
      </c>
      <c r="B4" s="6" t="n">
        <v>18571570</v>
      </c>
      <c r="C4" s="6" t="n">
        <v>140335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666</v>
      </c>
      <c r="B1" s="2" t="s">
        <v>87</v>
      </c>
      <c r="C1" s="2" t="s">
        <v>667</v>
      </c>
      <c r="D1" s="2" t="s">
        <v>668</v>
      </c>
      <c r="E1" s="2" t="s">
        <v>669</v>
      </c>
      <c r="F1" s="2" t="s">
        <v>36</v>
      </c>
      <c r="G1" s="2" t="s">
        <v>37</v>
      </c>
      <c r="H1" s="2" t="s">
        <v>97</v>
      </c>
    </row>
    <row r="2" spans="1:8">
      <c r="A2" s="3" t="s">
        <v>670</v>
      </c>
    </row>
    <row r="3" spans="1:8">
      <c r="A3" s="4" t="s">
        <v>671</v>
      </c>
      <c r="F3" s="7" t="n">
        <v>0.01</v>
      </c>
      <c r="G3" s="7" t="n">
        <v>0.01</v>
      </c>
    </row>
    <row r="4" spans="1:8">
      <c r="A4" s="4" t="s">
        <v>672</v>
      </c>
      <c r="F4" s="6" t="n">
        <v>200000</v>
      </c>
      <c r="G4" s="6" t="n">
        <v>0</v>
      </c>
      <c r="H4" s="6" t="n">
        <v>0</v>
      </c>
    </row>
    <row r="5" spans="1:8">
      <c r="A5" s="4" t="s">
        <v>673</v>
      </c>
      <c r="B5" s="5" t="n">
        <v>725000</v>
      </c>
    </row>
    <row r="6" spans="1:8">
      <c r="A6" s="4" t="s">
        <v>147</v>
      </c>
      <c r="E6" s="6" t="n">
        <v>284269</v>
      </c>
      <c r="H6" s="6" t="n">
        <v>284269</v>
      </c>
    </row>
    <row r="7" spans="1:8">
      <c r="A7" s="4" t="s">
        <v>674</v>
      </c>
    </row>
    <row r="8" spans="1:8">
      <c r="A8" s="3" t="s">
        <v>670</v>
      </c>
    </row>
    <row r="9" spans="1:8">
      <c r="A9" s="4" t="s">
        <v>675</v>
      </c>
      <c r="C9" s="5" t="n">
        <v>350000</v>
      </c>
      <c r="D9" s="5" t="n">
        <v>375000</v>
      </c>
    </row>
    <row r="10" spans="1:8">
      <c r="A10" s="4" t="s">
        <v>671</v>
      </c>
      <c r="C10" s="7" t="n">
        <v>0.01</v>
      </c>
      <c r="D10" s="7" t="n">
        <v>0.01</v>
      </c>
    </row>
    <row r="11" spans="1:8">
      <c r="A11" s="4" t="s">
        <v>676</v>
      </c>
      <c r="C11" s="6" t="n">
        <v>3</v>
      </c>
      <c r="D11" s="6" t="n">
        <v>2</v>
      </c>
    </row>
    <row r="12" spans="1:8">
      <c r="A12" s="4" t="s">
        <v>672</v>
      </c>
      <c r="C12" s="6" t="n">
        <v>1050000</v>
      </c>
      <c r="D12" s="6" t="n">
        <v>7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4"/>
    <col customWidth="1" max="3" min="3" width="26"/>
    <col customWidth="1" max="4" min="4" width="14"/>
    <col customWidth="1" max="5" min="5" width="14"/>
  </cols>
  <sheetData>
    <row r="1" spans="1:5">
      <c r="A1" s="1" t="s">
        <v>677</v>
      </c>
      <c r="B1" s="2" t="s">
        <v>678</v>
      </c>
      <c r="C1" s="2" t="s">
        <v>36</v>
      </c>
      <c r="D1" s="2" t="s">
        <v>37</v>
      </c>
      <c r="E1" s="2" t="s">
        <v>97</v>
      </c>
    </row>
    <row r="2" spans="1:5">
      <c r="A2" s="3" t="s">
        <v>670</v>
      </c>
    </row>
    <row r="3" spans="1:5">
      <c r="A3" s="4" t="s">
        <v>672</v>
      </c>
      <c r="C3" s="6" t="n">
        <v>200000</v>
      </c>
      <c r="D3" s="6" t="n">
        <v>0</v>
      </c>
      <c r="E3" s="6" t="n">
        <v>0</v>
      </c>
    </row>
    <row r="4" spans="1:5">
      <c r="A4" s="4" t="s">
        <v>679</v>
      </c>
      <c r="C4" s="5" t="n">
        <v>4667</v>
      </c>
    </row>
    <row r="5" spans="1:5">
      <c r="A5" s="4" t="s">
        <v>680</v>
      </c>
      <c r="C5" s="7" t="n">
        <v>4.89</v>
      </c>
      <c r="D5" s="6" t="n">
        <v>0</v>
      </c>
    </row>
    <row r="6" spans="1:5">
      <c r="A6" s="4" t="s">
        <v>681</v>
      </c>
      <c r="C6" s="4" t="s">
        <v>682</v>
      </c>
      <c r="D6" s="4" t="s">
        <v>683</v>
      </c>
    </row>
    <row r="7" spans="1:5">
      <c r="A7" s="4" t="s">
        <v>684</v>
      </c>
    </row>
    <row r="8" spans="1:5">
      <c r="A8" s="3" t="s">
        <v>670</v>
      </c>
    </row>
    <row r="9" spans="1:5">
      <c r="A9" s="4" t="s">
        <v>675</v>
      </c>
      <c r="B9" s="5" t="n">
        <v>66667</v>
      </c>
    </row>
    <row r="10" spans="1:5">
      <c r="A10" s="4" t="s">
        <v>676</v>
      </c>
      <c r="B10" s="6" t="n">
        <v>3</v>
      </c>
    </row>
    <row r="11" spans="1:5">
      <c r="A11" s="4" t="s">
        <v>672</v>
      </c>
      <c r="B11" s="6" t="n">
        <v>200000</v>
      </c>
    </row>
    <row r="12" spans="1:5">
      <c r="A12" s="4" t="s">
        <v>685</v>
      </c>
    </row>
    <row r="13" spans="1:5">
      <c r="A13" s="3" t="s">
        <v>670</v>
      </c>
    </row>
    <row r="14" spans="1:5">
      <c r="A14" s="4" t="s">
        <v>686</v>
      </c>
      <c r="B14" s="6" t="n">
        <v>10000</v>
      </c>
    </row>
    <row r="15" spans="1:5">
      <c r="A15" s="4" t="s">
        <v>679</v>
      </c>
      <c r="B15" s="5" t="n">
        <v>4667</v>
      </c>
    </row>
    <row r="16" spans="1:5">
      <c r="A16" s="4" t="s">
        <v>680</v>
      </c>
      <c r="B16" s="6" t="n">
        <v>3</v>
      </c>
    </row>
    <row r="17" spans="1:5">
      <c r="A17" s="4" t="s">
        <v>681</v>
      </c>
      <c r="B17" s="4" t="s">
        <v>4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687</v>
      </c>
      <c r="B1" s="2" t="s">
        <v>87</v>
      </c>
      <c r="C1" s="2" t="s">
        <v>36</v>
      </c>
      <c r="D1" s="2" t="s">
        <v>37</v>
      </c>
      <c r="E1" s="2" t="s">
        <v>97</v>
      </c>
    </row>
    <row r="2" spans="1:5">
      <c r="A2" s="3" t="s">
        <v>670</v>
      </c>
    </row>
    <row r="3" spans="1:5">
      <c r="A3" s="4" t="s">
        <v>671</v>
      </c>
      <c r="C3" s="7" t="n">
        <v>0.01</v>
      </c>
      <c r="D3" s="7" t="n">
        <v>0.01</v>
      </c>
    </row>
    <row r="4" spans="1:5">
      <c r="A4" s="4" t="s">
        <v>688</v>
      </c>
      <c r="C4" s="6" t="n">
        <v>4395634</v>
      </c>
      <c r="D4" s="6" t="n">
        <v>0</v>
      </c>
      <c r="E4" s="6" t="n">
        <v>0</v>
      </c>
    </row>
    <row r="5" spans="1:5">
      <c r="A5" s="4" t="s">
        <v>679</v>
      </c>
      <c r="C5" s="5" t="n">
        <v>4667</v>
      </c>
    </row>
    <row r="6" spans="1:5">
      <c r="A6" s="4" t="s">
        <v>680</v>
      </c>
      <c r="C6" s="7" t="n">
        <v>4.89</v>
      </c>
      <c r="D6" s="6" t="n">
        <v>0</v>
      </c>
    </row>
    <row r="7" spans="1:5">
      <c r="A7" s="4" t="s">
        <v>681</v>
      </c>
      <c r="C7" s="4" t="s">
        <v>682</v>
      </c>
      <c r="D7" s="4" t="s">
        <v>683</v>
      </c>
    </row>
    <row r="8" spans="1:5">
      <c r="A8" s="4" t="s">
        <v>140</v>
      </c>
    </row>
    <row r="9" spans="1:5">
      <c r="A9" s="3" t="s">
        <v>670</v>
      </c>
    </row>
    <row r="10" spans="1:5">
      <c r="A10" s="4" t="s">
        <v>675</v>
      </c>
      <c r="B10" s="5" t="n">
        <v>1172360</v>
      </c>
    </row>
    <row r="11" spans="1:5">
      <c r="A11" s="4" t="s">
        <v>671</v>
      </c>
      <c r="B11" s="7" t="n">
        <v>0.01</v>
      </c>
    </row>
    <row r="12" spans="1:5">
      <c r="A12" s="4" t="s">
        <v>676</v>
      </c>
      <c r="B12" s="6" t="n">
        <v>5</v>
      </c>
    </row>
    <row r="13" spans="1:5">
      <c r="A13" s="4" t="s">
        <v>672</v>
      </c>
      <c r="B13" s="6" t="n">
        <v>5861800</v>
      </c>
    </row>
    <row r="14" spans="1:5">
      <c r="A14" s="4" t="s">
        <v>688</v>
      </c>
      <c r="B14" s="6" t="n">
        <v>4400000</v>
      </c>
    </row>
    <row r="15" spans="1:5">
      <c r="A15" s="4" t="s">
        <v>679</v>
      </c>
      <c r="B15" s="5" t="n">
        <v>82065</v>
      </c>
    </row>
    <row r="16" spans="1:5">
      <c r="A16" s="4" t="s">
        <v>680</v>
      </c>
      <c r="B16" s="6" t="n">
        <v>5</v>
      </c>
    </row>
    <row r="17" spans="1:5">
      <c r="A17" s="4" t="s">
        <v>681</v>
      </c>
      <c r="B17" s="4" t="s">
        <v>4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30"/>
  </cols>
  <sheetData>
    <row r="1" spans="1:2">
      <c r="A1" s="1" t="s">
        <v>689</v>
      </c>
      <c r="B1" s="2" t="s">
        <v>1</v>
      </c>
    </row>
    <row r="2" spans="1:2">
      <c r="B2" s="2" t="s">
        <v>690</v>
      </c>
    </row>
    <row r="3" spans="1:2">
      <c r="A3" s="3" t="s">
        <v>691</v>
      </c>
    </row>
    <row r="4" spans="1:2">
      <c r="A4" s="4" t="s">
        <v>692</v>
      </c>
      <c r="B4" s="5" t="n">
        <v>0</v>
      </c>
    </row>
    <row r="5" spans="1:2">
      <c r="A5" s="4" t="s">
        <v>693</v>
      </c>
      <c r="B5" s="5" t="n">
        <v>86732</v>
      </c>
    </row>
    <row r="6" spans="1:2">
      <c r="A6" s="4" t="s">
        <v>694</v>
      </c>
      <c r="B6" s="5" t="n">
        <v>0</v>
      </c>
    </row>
    <row r="7" spans="1:2">
      <c r="A7" s="4" t="s">
        <v>695</v>
      </c>
      <c r="B7" s="5" t="n">
        <v>0</v>
      </c>
    </row>
    <row r="8" spans="1:2">
      <c r="A8" s="4" t="s">
        <v>696</v>
      </c>
      <c r="B8" s="5" t="n">
        <v>86732</v>
      </c>
    </row>
    <row r="9" spans="1:2">
      <c r="A9" s="3" t="s">
        <v>697</v>
      </c>
    </row>
    <row r="10" spans="1:2">
      <c r="A10" s="4" t="s">
        <v>692</v>
      </c>
      <c r="B10" s="5" t="n">
        <v>0</v>
      </c>
    </row>
    <row r="11" spans="1:2">
      <c r="A11" s="4" t="s">
        <v>693</v>
      </c>
      <c r="B11" s="5" t="n">
        <v>86732</v>
      </c>
    </row>
    <row r="12" spans="1:2">
      <c r="A12" s="4" t="s">
        <v>694</v>
      </c>
      <c r="B12" s="5" t="n">
        <v>0</v>
      </c>
    </row>
    <row r="13" spans="1:2">
      <c r="A13" s="4" t="s">
        <v>695</v>
      </c>
      <c r="B13" s="5" t="n">
        <v>0</v>
      </c>
    </row>
    <row r="14" spans="1:2">
      <c r="A14" s="4" t="s">
        <v>696</v>
      </c>
      <c r="B14" s="5" t="n">
        <v>86732</v>
      </c>
    </row>
    <row r="15" spans="1:2">
      <c r="A15" s="3" t="s">
        <v>698</v>
      </c>
    </row>
    <row r="16" spans="1:2">
      <c r="A16" s="4" t="s">
        <v>699</v>
      </c>
      <c r="B16" s="6" t="n">
        <v>0</v>
      </c>
    </row>
    <row r="17" spans="1:2">
      <c r="A17" s="4" t="s">
        <v>700</v>
      </c>
      <c r="B17" s="9" t="n">
        <v>4.89</v>
      </c>
    </row>
    <row r="18" spans="1:2">
      <c r="A18" s="4" t="s">
        <v>701</v>
      </c>
      <c r="B18" s="5" t="n">
        <v>0</v>
      </c>
    </row>
    <row r="19" spans="1:2">
      <c r="A19" s="4" t="s">
        <v>702</v>
      </c>
      <c r="B19" s="5" t="n">
        <v>0</v>
      </c>
    </row>
    <row r="20" spans="1:2">
      <c r="A20" s="4" t="s">
        <v>703</v>
      </c>
      <c r="B20" s="7" t="n">
        <v>4.89</v>
      </c>
    </row>
    <row r="21" spans="1:2">
      <c r="A21" s="3" t="s">
        <v>704</v>
      </c>
    </row>
    <row r="22" spans="1:2">
      <c r="A22" s="4" t="s">
        <v>705</v>
      </c>
      <c r="B22" s="4" t="s">
        <v>683</v>
      </c>
    </row>
    <row r="23" spans="1:2">
      <c r="A23" s="4" t="s">
        <v>706</v>
      </c>
      <c r="B23" s="4" t="s">
        <v>410</v>
      </c>
    </row>
    <row r="24" spans="1:2">
      <c r="A24" s="4" t="s">
        <v>707</v>
      </c>
      <c r="B24" s="4" t="s">
        <v>683</v>
      </c>
    </row>
    <row r="25" spans="1:2">
      <c r="A25" s="4" t="s">
        <v>708</v>
      </c>
      <c r="B25" s="4" t="s">
        <v>683</v>
      </c>
    </row>
    <row r="26" spans="1:2">
      <c r="A26" s="4" t="s">
        <v>709</v>
      </c>
      <c r="B26" s="4" t="s">
        <v>6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30"/>
    <col customWidth="1" max="3" min="3" width="21"/>
    <col customWidth="1" max="4" min="4" width="21"/>
  </cols>
  <sheetData>
    <row r="1" spans="1:4">
      <c r="A1" s="1" t="s">
        <v>710</v>
      </c>
      <c r="B1" s="2" t="s">
        <v>1</v>
      </c>
    </row>
    <row r="2" spans="1:4">
      <c r="B2" s="2" t="s">
        <v>711</v>
      </c>
      <c r="C2" s="2" t="s">
        <v>162</v>
      </c>
      <c r="D2" s="2" t="s">
        <v>163</v>
      </c>
    </row>
    <row r="3" spans="1:4">
      <c r="A3" s="3" t="s">
        <v>230</v>
      </c>
    </row>
    <row r="4" spans="1:4">
      <c r="A4" s="4" t="s">
        <v>712</v>
      </c>
      <c r="B4" s="5" t="n">
        <v>5</v>
      </c>
    </row>
    <row r="5" spans="1:4">
      <c r="A5" s="3" t="s">
        <v>713</v>
      </c>
    </row>
    <row r="6" spans="1:4">
      <c r="A6" s="4" t="s">
        <v>479</v>
      </c>
      <c r="B6" s="6" t="n">
        <v>234291</v>
      </c>
    </row>
    <row r="7" spans="1:4">
      <c r="A7" s="4" t="s">
        <v>480</v>
      </c>
      <c r="B7" s="5" t="n">
        <v>233339</v>
      </c>
    </row>
    <row r="8" spans="1:4">
      <c r="A8" s="4" t="s">
        <v>481</v>
      </c>
      <c r="B8" s="5" t="n">
        <v>239767</v>
      </c>
    </row>
    <row r="9" spans="1:4">
      <c r="A9" s="4" t="s">
        <v>482</v>
      </c>
      <c r="B9" s="5" t="n">
        <v>248205</v>
      </c>
    </row>
    <row r="10" spans="1:4">
      <c r="A10" s="4" t="s">
        <v>483</v>
      </c>
      <c r="B10" s="5" t="n">
        <v>256677</v>
      </c>
    </row>
    <row r="11" spans="1:4">
      <c r="A11" s="4" t="s">
        <v>484</v>
      </c>
      <c r="B11" s="5" t="n">
        <v>519321</v>
      </c>
    </row>
    <row r="12" spans="1:4">
      <c r="A12" s="4" t="s">
        <v>714</v>
      </c>
      <c r="B12" s="5" t="n">
        <v>1731600</v>
      </c>
    </row>
    <row r="13" spans="1:4">
      <c r="A13" s="4" t="s">
        <v>715</v>
      </c>
      <c r="B13" s="6" t="n">
        <v>348408</v>
      </c>
      <c r="C13" s="6" t="n">
        <v>58541</v>
      </c>
      <c r="D13" s="6" t="n">
        <v>883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16</v>
      </c>
      <c r="B1" s="2" t="s">
        <v>717</v>
      </c>
      <c r="C1" s="2" t="s">
        <v>718</v>
      </c>
      <c r="D1" s="2" t="s">
        <v>719</v>
      </c>
      <c r="E1" s="2" t="s">
        <v>720</v>
      </c>
      <c r="F1" s="2" t="s">
        <v>721</v>
      </c>
      <c r="G1" s="2" t="s">
        <v>722</v>
      </c>
      <c r="H1" s="2" t="s">
        <v>723</v>
      </c>
      <c r="I1" s="2" t="s">
        <v>471</v>
      </c>
      <c r="J1" s="2" t="s">
        <v>161</v>
      </c>
      <c r="K1" s="2" t="s">
        <v>724</v>
      </c>
      <c r="L1" s="2" t="s">
        <v>162</v>
      </c>
    </row>
    <row r="2" spans="1:12">
      <c r="A2" s="3" t="s">
        <v>333</v>
      </c>
    </row>
    <row r="3" spans="1:12">
      <c r="A3" s="4" t="s">
        <v>725</v>
      </c>
      <c r="K3" s="8" t="n">
        <v>5000000</v>
      </c>
      <c r="L3" s="6" t="n">
        <v>728141</v>
      </c>
    </row>
    <row r="4" spans="1:12">
      <c r="A4" s="4" t="s">
        <v>726</v>
      </c>
    </row>
    <row r="5" spans="1:12">
      <c r="A5" s="3" t="s">
        <v>333</v>
      </c>
    </row>
    <row r="6" spans="1:12">
      <c r="A6" s="4" t="s">
        <v>727</v>
      </c>
      <c r="E6" s="8" t="n">
        <v>5000000</v>
      </c>
    </row>
    <row r="7" spans="1:12">
      <c r="A7" s="4" t="s">
        <v>728</v>
      </c>
      <c r="E7" s="4" t="s">
        <v>729</v>
      </c>
    </row>
    <row r="8" spans="1:12">
      <c r="A8" s="4" t="s">
        <v>730</v>
      </c>
      <c r="E8" s="4" t="s">
        <v>731</v>
      </c>
    </row>
    <row r="9" spans="1:12">
      <c r="A9" s="4" t="s">
        <v>732</v>
      </c>
    </row>
    <row r="10" spans="1:12">
      <c r="A10" s="3" t="s">
        <v>333</v>
      </c>
    </row>
    <row r="11" spans="1:12">
      <c r="A11" s="4" t="s">
        <v>733</v>
      </c>
      <c r="D11" s="11" t="n">
        <v>1096181.02</v>
      </c>
    </row>
    <row r="12" spans="1:12">
      <c r="A12" s="4" t="s">
        <v>734</v>
      </c>
      <c r="D12" s="4" t="s">
        <v>735</v>
      </c>
    </row>
    <row r="13" spans="1:12">
      <c r="A13" s="4" t="s">
        <v>736</v>
      </c>
      <c r="D13" s="4" t="s">
        <v>737</v>
      </c>
    </row>
    <row r="14" spans="1:12">
      <c r="A14" s="4" t="s">
        <v>738</v>
      </c>
      <c r="D14" s="8" t="n">
        <v>25930</v>
      </c>
    </row>
    <row r="15" spans="1:12">
      <c r="A15" s="4" t="s">
        <v>739</v>
      </c>
      <c r="C15" s="8" t="n">
        <v>500000</v>
      </c>
    </row>
    <row r="16" spans="1:12">
      <c r="A16" s="4" t="s">
        <v>740</v>
      </c>
      <c r="C16" s="8" t="n">
        <v>500000</v>
      </c>
    </row>
    <row r="17" spans="1:12">
      <c r="A17" s="4" t="s">
        <v>741</v>
      </c>
      <c r="B17" s="5" t="n">
        <v>3</v>
      </c>
    </row>
    <row r="18" spans="1:12">
      <c r="A18" s="4" t="s">
        <v>742</v>
      </c>
      <c r="H18" s="5" t="n">
        <v>2</v>
      </c>
    </row>
    <row r="19" spans="1:12">
      <c r="A19" s="4" t="s">
        <v>743</v>
      </c>
      <c r="G19" s="8" t="n">
        <v>500000</v>
      </c>
    </row>
    <row r="20" spans="1:12">
      <c r="A20" s="4" t="s">
        <v>744</v>
      </c>
      <c r="F20" s="8" t="n">
        <v>500000</v>
      </c>
    </row>
    <row r="21" spans="1:12">
      <c r="A21" s="4" t="s">
        <v>745</v>
      </c>
    </row>
    <row r="22" spans="1:12">
      <c r="A22" s="3" t="s">
        <v>333</v>
      </c>
    </row>
    <row r="23" spans="1:12">
      <c r="A23" s="4" t="s">
        <v>725</v>
      </c>
      <c r="E23" s="8" t="n">
        <v>2000000</v>
      </c>
    </row>
    <row r="24" spans="1:12">
      <c r="A24" s="4" t="s">
        <v>342</v>
      </c>
    </row>
    <row r="25" spans="1:12">
      <c r="A25" s="3" t="s">
        <v>333</v>
      </c>
    </row>
    <row r="26" spans="1:12">
      <c r="A26" s="4" t="s">
        <v>746</v>
      </c>
      <c r="I26" s="8" t="n">
        <v>9000000</v>
      </c>
      <c r="J26" s="6" t="n">
        <v>13106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747</v>
      </c>
      <c r="B1" s="2" t="s">
        <v>1</v>
      </c>
    </row>
    <row r="2" spans="1:7">
      <c r="B2" s="2" t="s">
        <v>161</v>
      </c>
      <c r="C2" s="2" t="s">
        <v>543</v>
      </c>
      <c r="D2" s="2" t="s">
        <v>544</v>
      </c>
      <c r="E2" s="2" t="s">
        <v>545</v>
      </c>
      <c r="F2" s="2" t="s">
        <v>546</v>
      </c>
      <c r="G2" s="2" t="s">
        <v>162</v>
      </c>
    </row>
    <row r="3" spans="1:7">
      <c r="A3" s="3" t="s">
        <v>333</v>
      </c>
    </row>
    <row r="4" spans="1:7">
      <c r="A4" s="4" t="s">
        <v>748</v>
      </c>
      <c r="B4" s="6" t="n">
        <v>43655</v>
      </c>
    </row>
    <row r="5" spans="1:7">
      <c r="A5" s="4" t="s">
        <v>749</v>
      </c>
      <c r="B5" s="5" t="n">
        <v>416073</v>
      </c>
    </row>
    <row r="6" spans="1:7">
      <c r="A6" s="4" t="s">
        <v>750</v>
      </c>
      <c r="B6" s="5" t="n">
        <v>3075249</v>
      </c>
      <c r="G6" s="6" t="n">
        <v>4907512</v>
      </c>
    </row>
    <row r="7" spans="1:7">
      <c r="A7" s="4" t="s">
        <v>558</v>
      </c>
    </row>
    <row r="8" spans="1:7">
      <c r="A8" s="3" t="s">
        <v>333</v>
      </c>
    </row>
    <row r="9" spans="1:7">
      <c r="A9" s="4" t="s">
        <v>750</v>
      </c>
      <c r="C9" s="8" t="n">
        <v>20000000</v>
      </c>
      <c r="D9" s="6" t="n">
        <v>2900000</v>
      </c>
      <c r="E9" s="8" t="n">
        <v>10000000</v>
      </c>
      <c r="F9" s="6" t="n">
        <v>1500000</v>
      </c>
    </row>
    <row r="10" spans="1:7">
      <c r="A10" s="4" t="s">
        <v>751</v>
      </c>
      <c r="B10" s="5" t="n">
        <v>27000</v>
      </c>
    </row>
    <row r="11" spans="1:7">
      <c r="A11" s="4" t="s">
        <v>752</v>
      </c>
      <c r="B11" s="5" t="n">
        <v>34000</v>
      </c>
    </row>
    <row r="12" spans="1:7">
      <c r="A12" s="4" t="s">
        <v>753</v>
      </c>
      <c r="B12" s="5" t="n">
        <v>18000</v>
      </c>
    </row>
    <row r="13" spans="1:7">
      <c r="A13" s="4" t="s">
        <v>754</v>
      </c>
    </row>
    <row r="14" spans="1:7">
      <c r="A14" s="3" t="s">
        <v>333</v>
      </c>
    </row>
    <row r="15" spans="1:7">
      <c r="A15" s="4" t="s">
        <v>749</v>
      </c>
      <c r="B15" s="5" t="n">
        <v>262413</v>
      </c>
    </row>
    <row r="16" spans="1:7">
      <c r="A16" s="4" t="s">
        <v>755</v>
      </c>
    </row>
    <row r="17" spans="1:7">
      <c r="A17" s="3" t="s">
        <v>333</v>
      </c>
    </row>
    <row r="18" spans="1:7">
      <c r="A18" s="4" t="s">
        <v>749</v>
      </c>
      <c r="B18" s="5" t="n">
        <v>30458</v>
      </c>
    </row>
    <row r="19" spans="1:7">
      <c r="A19" s="4" t="s">
        <v>756</v>
      </c>
    </row>
    <row r="20" spans="1:7">
      <c r="A20" s="3" t="s">
        <v>333</v>
      </c>
    </row>
    <row r="21" spans="1:7">
      <c r="A21" s="4" t="s">
        <v>748</v>
      </c>
      <c r="B21" s="5" t="n">
        <v>21974</v>
      </c>
    </row>
    <row r="22" spans="1:7">
      <c r="A22" s="4" t="s">
        <v>749</v>
      </c>
      <c r="B22" s="5" t="n">
        <v>115933</v>
      </c>
    </row>
    <row r="23" spans="1:7">
      <c r="A23" s="4" t="s">
        <v>757</v>
      </c>
    </row>
    <row r="24" spans="1:7">
      <c r="A24" s="3" t="s">
        <v>333</v>
      </c>
    </row>
    <row r="25" spans="1:7">
      <c r="A25" s="4" t="s">
        <v>748</v>
      </c>
      <c r="B25" s="5" t="n">
        <v>21681</v>
      </c>
    </row>
    <row r="26" spans="1:7">
      <c r="A26" s="4" t="s">
        <v>749</v>
      </c>
      <c r="B26" s="6" t="n">
        <v>7269</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36</v>
      </c>
    </row>
    <row r="3" spans="1:2">
      <c r="A3" s="3" t="s">
        <v>208</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36</v>
      </c>
      <c r="C1" s="2" t="s">
        <v>37</v>
      </c>
      <c r="D1" s="2" t="s">
        <v>97</v>
      </c>
      <c r="E1" s="2" t="s">
        <v>759</v>
      </c>
    </row>
    <row r="2" spans="1:5">
      <c r="A2" s="3" t="s">
        <v>760</v>
      </c>
    </row>
    <row r="3" spans="1:5">
      <c r="A3" s="4" t="s">
        <v>57</v>
      </c>
      <c r="B3" s="6" t="n">
        <v>51351317</v>
      </c>
      <c r="C3" s="6" t="n">
        <v>33729693</v>
      </c>
    </row>
    <row r="4" spans="1:5">
      <c r="A4" s="3" t="s">
        <v>436</v>
      </c>
    </row>
    <row r="5" spans="1:5">
      <c r="A5" s="4" t="s">
        <v>64</v>
      </c>
      <c r="B5" s="5" t="n">
        <v>1334534</v>
      </c>
      <c r="C5" s="5" t="n">
        <v>549858</v>
      </c>
    </row>
    <row r="6" spans="1:5">
      <c r="A6" s="4" t="s">
        <v>68</v>
      </c>
      <c r="B6" s="5" t="n">
        <v>22828865</v>
      </c>
      <c r="C6" s="5" t="n">
        <v>16914656</v>
      </c>
    </row>
    <row r="7" spans="1:5">
      <c r="A7" s="4" t="s">
        <v>73</v>
      </c>
      <c r="B7" s="5" t="n">
        <v>26826103</v>
      </c>
      <c r="C7" s="5" t="n">
        <v>17896158</v>
      </c>
    </row>
    <row r="8" spans="1:5">
      <c r="A8" s="4" t="s">
        <v>74</v>
      </c>
      <c r="B8" s="4" t="s">
        <v>75</v>
      </c>
      <c r="C8" s="4" t="s">
        <v>75</v>
      </c>
    </row>
    <row r="9" spans="1:5">
      <c r="A9" s="3" t="s">
        <v>76</v>
      </c>
    </row>
    <row r="10" spans="1:5">
      <c r="A10" s="4" t="s">
        <v>761</v>
      </c>
      <c r="B10" s="5" t="n">
        <v>0</v>
      </c>
      <c r="C10" s="5" t="n">
        <v>1800000</v>
      </c>
    </row>
    <row r="11" spans="1:5">
      <c r="A11" s="3" t="s">
        <v>78</v>
      </c>
    </row>
    <row r="12" spans="1:5">
      <c r="A12" s="4" t="s">
        <v>762</v>
      </c>
      <c r="B12" s="5" t="n">
        <v>219640</v>
      </c>
      <c r="C12" s="5" t="n">
        <v>200000</v>
      </c>
    </row>
    <row r="13" spans="1:5">
      <c r="A13" s="4" t="s">
        <v>763</v>
      </c>
      <c r="B13" s="5" t="n">
        <v>11031937</v>
      </c>
      <c r="C13" s="5" t="n">
        <v>4655943</v>
      </c>
    </row>
    <row r="14" spans="1:5">
      <c r="A14" s="4" t="s">
        <v>81</v>
      </c>
      <c r="B14" s="5" t="n">
        <v>1496642</v>
      </c>
      <c r="C14" s="5" t="n">
        <v>940816</v>
      </c>
    </row>
    <row r="15" spans="1:5">
      <c r="A15" s="4" t="s">
        <v>82</v>
      </c>
      <c r="B15" s="5" t="n">
        <v>12085566</v>
      </c>
      <c r="C15" s="5" t="n">
        <v>8277801</v>
      </c>
    </row>
    <row r="16" spans="1:5">
      <c r="A16" s="4" t="s">
        <v>83</v>
      </c>
      <c r="B16" s="5" t="n">
        <v>-308571</v>
      </c>
      <c r="C16" s="5" t="n">
        <v>-41025</v>
      </c>
    </row>
    <row r="17" spans="1:5">
      <c r="A17" s="4" t="s">
        <v>84</v>
      </c>
      <c r="B17" s="5" t="n">
        <v>24525214</v>
      </c>
      <c r="C17" s="5" t="n">
        <v>14033535</v>
      </c>
      <c r="D17" s="6" t="n">
        <v>10131873</v>
      </c>
      <c r="E17" s="6" t="n">
        <v>7528393</v>
      </c>
    </row>
    <row r="18" spans="1:5">
      <c r="A18" s="4" t="s">
        <v>85</v>
      </c>
      <c r="B18" s="5" t="n">
        <v>51351317</v>
      </c>
      <c r="C18" s="5" t="n">
        <v>33729693</v>
      </c>
    </row>
    <row r="19" spans="1:5">
      <c r="A19" s="4" t="s">
        <v>764</v>
      </c>
    </row>
    <row r="20" spans="1:5">
      <c r="A20" s="3" t="s">
        <v>38</v>
      </c>
    </row>
    <row r="21" spans="1:5">
      <c r="A21" s="4" t="s">
        <v>765</v>
      </c>
      <c r="B21" s="5" t="n">
        <v>6623561</v>
      </c>
      <c r="C21" s="5" t="n">
        <v>1800000</v>
      </c>
    </row>
    <row r="22" spans="1:5">
      <c r="A22" s="3" t="s">
        <v>760</v>
      </c>
    </row>
    <row r="23" spans="1:5">
      <c r="A23" s="4" t="s">
        <v>766</v>
      </c>
      <c r="B23" s="5" t="n">
        <v>18554729</v>
      </c>
      <c r="C23" s="5" t="n">
        <v>14149218</v>
      </c>
    </row>
    <row r="24" spans="1:5">
      <c r="A24" s="4" t="s">
        <v>57</v>
      </c>
      <c r="B24" s="5" t="n">
        <v>25178290</v>
      </c>
      <c r="C24" s="5" t="n">
        <v>15949218</v>
      </c>
    </row>
    <row r="25" spans="1:5">
      <c r="A25" s="3" t="s">
        <v>436</v>
      </c>
    </row>
    <row r="26" spans="1:5">
      <c r="A26" s="4" t="s">
        <v>64</v>
      </c>
      <c r="B26" s="5" t="n">
        <v>257384</v>
      </c>
      <c r="C26" s="5" t="n">
        <v>74131</v>
      </c>
    </row>
    <row r="27" spans="1:5">
      <c r="A27" s="4" t="s">
        <v>767</v>
      </c>
      <c r="B27" s="5" t="n">
        <v>167765</v>
      </c>
      <c r="C27" s="5" t="n">
        <v>41552</v>
      </c>
    </row>
    <row r="28" spans="1:5">
      <c r="A28" s="4" t="s">
        <v>768</v>
      </c>
      <c r="B28" s="5" t="n">
        <v>227927</v>
      </c>
      <c r="C28" s="5" t="n">
        <v>0</v>
      </c>
    </row>
    <row r="29" spans="1:5">
      <c r="A29" s="4" t="s">
        <v>68</v>
      </c>
      <c r="B29" s="5" t="n">
        <v>653076</v>
      </c>
      <c r="C29" s="5" t="n">
        <v>115683</v>
      </c>
    </row>
    <row r="30" spans="1:5">
      <c r="A30" s="4" t="s">
        <v>73</v>
      </c>
      <c r="B30" s="5" t="n">
        <v>653076</v>
      </c>
      <c r="C30" s="5" t="n">
        <v>115683</v>
      </c>
    </row>
    <row r="31" spans="1:5">
      <c r="A31" s="4" t="s">
        <v>74</v>
      </c>
      <c r="B31" s="5" t="n">
        <v>0</v>
      </c>
      <c r="C31" s="5" t="n">
        <v>0</v>
      </c>
    </row>
    <row r="32" spans="1:5">
      <c r="A32" s="3" t="s">
        <v>76</v>
      </c>
    </row>
    <row r="33" spans="1:5">
      <c r="A33" s="4" t="s">
        <v>761</v>
      </c>
      <c r="B33" s="5" t="n">
        <v>0</v>
      </c>
      <c r="C33" s="5" t="n">
        <v>1800000</v>
      </c>
    </row>
    <row r="34" spans="1:5">
      <c r="A34" s="3" t="s">
        <v>78</v>
      </c>
    </row>
    <row r="35" spans="1:5">
      <c r="A35" s="4" t="s">
        <v>762</v>
      </c>
      <c r="B35" s="5" t="n">
        <v>219640</v>
      </c>
      <c r="C35" s="5" t="n">
        <v>200000</v>
      </c>
    </row>
    <row r="36" spans="1:5">
      <c r="A36" s="4" t="s">
        <v>763</v>
      </c>
      <c r="B36" s="5" t="n">
        <v>11031937</v>
      </c>
      <c r="C36" s="5" t="n">
        <v>4655943</v>
      </c>
    </row>
    <row r="37" spans="1:5">
      <c r="A37" s="4" t="s">
        <v>81</v>
      </c>
      <c r="B37" s="5" t="n">
        <v>1496642</v>
      </c>
      <c r="C37" s="5" t="n">
        <v>940816</v>
      </c>
    </row>
    <row r="38" spans="1:5">
      <c r="A38" s="4" t="s">
        <v>82</v>
      </c>
      <c r="B38" s="5" t="n">
        <v>12085566</v>
      </c>
      <c r="C38" s="5" t="n">
        <v>8277801</v>
      </c>
    </row>
    <row r="39" spans="1:5">
      <c r="A39" s="4" t="s">
        <v>83</v>
      </c>
      <c r="B39" s="5" t="n">
        <v>-308571</v>
      </c>
      <c r="C39" s="5" t="n">
        <v>-41025</v>
      </c>
    </row>
    <row r="40" spans="1:5">
      <c r="A40" s="4" t="s">
        <v>84</v>
      </c>
      <c r="B40" s="5" t="n">
        <v>24525214</v>
      </c>
      <c r="C40" s="5" t="n">
        <v>14033535</v>
      </c>
    </row>
    <row r="41" spans="1:5">
      <c r="A41" s="4" t="s">
        <v>85</v>
      </c>
      <c r="B41" s="6" t="n">
        <v>25178290</v>
      </c>
      <c r="C41" s="6" t="n">
        <v>159492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69</v>
      </c>
      <c r="B1" s="2" t="s">
        <v>36</v>
      </c>
      <c r="C1" s="2" t="s">
        <v>87</v>
      </c>
      <c r="D1" s="2" t="s">
        <v>37</v>
      </c>
    </row>
    <row r="2" spans="1:4">
      <c r="A2" s="3" t="s">
        <v>232</v>
      </c>
    </row>
    <row r="3" spans="1:4">
      <c r="A3" s="4" t="s">
        <v>770</v>
      </c>
      <c r="B3" s="7" t="n">
        <v>0.01</v>
      </c>
      <c r="D3" s="7" t="n">
        <v>0.01</v>
      </c>
    </row>
    <row r="4" spans="1:4">
      <c r="A4" s="4" t="s">
        <v>771</v>
      </c>
      <c r="B4" s="5" t="n">
        <v>0</v>
      </c>
      <c r="C4" s="5" t="n">
        <v>725000</v>
      </c>
      <c r="D4" s="5" t="n">
        <v>725000</v>
      </c>
    </row>
    <row r="5" spans="1:4">
      <c r="A5" s="4" t="s">
        <v>772</v>
      </c>
      <c r="B5" s="5" t="n">
        <v>0</v>
      </c>
      <c r="C5" s="5" t="n">
        <v>725000</v>
      </c>
      <c r="D5" s="5" t="n">
        <v>725000</v>
      </c>
    </row>
    <row r="6" spans="1:4">
      <c r="A6" s="4" t="s">
        <v>773</v>
      </c>
      <c r="B6" s="7" t="n">
        <v>0.01</v>
      </c>
      <c r="D6" s="7" t="n">
        <v>0.01</v>
      </c>
    </row>
    <row r="7" spans="1:4">
      <c r="A7" s="4" t="s">
        <v>774</v>
      </c>
      <c r="B7" s="5" t="n">
        <v>50000000</v>
      </c>
      <c r="D7" s="5" t="n">
        <v>50000000</v>
      </c>
    </row>
    <row r="8" spans="1:4">
      <c r="A8" s="4" t="s">
        <v>775</v>
      </c>
      <c r="B8" s="5" t="n">
        <v>21964027</v>
      </c>
      <c r="D8" s="5" t="n">
        <v>20000000</v>
      </c>
    </row>
    <row r="9" spans="1:4">
      <c r="A9" s="4" t="s">
        <v>776</v>
      </c>
      <c r="B9" s="5" t="n">
        <v>21964027</v>
      </c>
      <c r="D9" s="5" t="n">
        <v>2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36</v>
      </c>
      <c r="C2" s="2" t="s">
        <v>37</v>
      </c>
      <c r="D2" s="2" t="s">
        <v>97</v>
      </c>
    </row>
    <row r="3" spans="1:4">
      <c r="A3" s="3" t="s">
        <v>778</v>
      </c>
    </row>
    <row r="4" spans="1:4">
      <c r="A4" s="4" t="s">
        <v>105</v>
      </c>
      <c r="B4" s="6" t="n">
        <v>-1467373</v>
      </c>
      <c r="C4" s="6" t="n">
        <v>-981347</v>
      </c>
      <c r="D4" s="6" t="n">
        <v>-515596</v>
      </c>
    </row>
    <row r="5" spans="1:4">
      <c r="A5" s="4" t="s">
        <v>779</v>
      </c>
      <c r="B5" s="5" t="n">
        <v>5534520</v>
      </c>
      <c r="C5" s="5" t="n">
        <v>7042653</v>
      </c>
      <c r="D5" s="5" t="n">
        <v>3521519</v>
      </c>
    </row>
    <row r="6" spans="1:4">
      <c r="A6" s="4" t="s">
        <v>118</v>
      </c>
      <c r="B6" s="5" t="n">
        <v>4363591</v>
      </c>
      <c r="C6" s="5" t="n">
        <v>3768109</v>
      </c>
      <c r="D6" s="5" t="n">
        <v>2454874</v>
      </c>
    </row>
    <row r="7" spans="1:4">
      <c r="A7" s="4" t="s">
        <v>780</v>
      </c>
      <c r="B7" s="5" t="n">
        <v>-267546</v>
      </c>
      <c r="C7" s="5" t="n">
        <v>133553</v>
      </c>
      <c r="D7" s="5" t="n">
        <v>-135663</v>
      </c>
    </row>
    <row r="8" spans="1:4">
      <c r="A8" s="4" t="s">
        <v>121</v>
      </c>
      <c r="B8" s="5" t="n">
        <v>4096045</v>
      </c>
      <c r="C8" s="5" t="n">
        <v>3901662</v>
      </c>
      <c r="D8" s="5" t="n">
        <v>2319211</v>
      </c>
    </row>
    <row r="9" spans="1:4">
      <c r="A9" s="4" t="s">
        <v>764</v>
      </c>
    </row>
    <row r="10" spans="1:4">
      <c r="A10" s="3" t="s">
        <v>778</v>
      </c>
    </row>
    <row r="11" spans="1:4">
      <c r="A11" s="4" t="s">
        <v>105</v>
      </c>
      <c r="B11" s="5" t="n">
        <v>-309466</v>
      </c>
      <c r="C11" s="5" t="n">
        <v>-115683</v>
      </c>
      <c r="D11" s="5" t="n">
        <v>0</v>
      </c>
    </row>
    <row r="12" spans="1:4">
      <c r="A12" s="4" t="s">
        <v>779</v>
      </c>
      <c r="B12" s="5" t="n">
        <v>-309466</v>
      </c>
      <c r="C12" s="5" t="n">
        <v>-115683</v>
      </c>
      <c r="D12" s="5" t="n">
        <v>0</v>
      </c>
    </row>
    <row r="13" spans="1:4">
      <c r="A13" s="4" t="s">
        <v>781</v>
      </c>
      <c r="B13" s="5" t="n">
        <v>4673057</v>
      </c>
      <c r="C13" s="5" t="n">
        <v>3883792</v>
      </c>
      <c r="D13" s="5" t="n">
        <v>2454874</v>
      </c>
    </row>
    <row r="14" spans="1:4">
      <c r="A14" s="4" t="s">
        <v>118</v>
      </c>
      <c r="B14" s="5" t="n">
        <v>4363591</v>
      </c>
      <c r="C14" s="5" t="n">
        <v>3768109</v>
      </c>
      <c r="D14" s="5" t="n">
        <v>2454874</v>
      </c>
    </row>
    <row r="15" spans="1:4">
      <c r="A15" s="4" t="s">
        <v>780</v>
      </c>
      <c r="B15" s="5" t="n">
        <v>-267546</v>
      </c>
      <c r="C15" s="5" t="n">
        <v>133553</v>
      </c>
      <c r="D15" s="5" t="n">
        <v>-135663</v>
      </c>
    </row>
    <row r="16" spans="1:4">
      <c r="A16" s="4" t="s">
        <v>121</v>
      </c>
      <c r="B16" s="6" t="n">
        <v>4096045</v>
      </c>
      <c r="C16" s="6" t="n">
        <v>3901662</v>
      </c>
      <c r="D16" s="6" t="n">
        <v>23192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6</v>
      </c>
      <c r="C2" s="2" t="s">
        <v>37</v>
      </c>
      <c r="D2" s="2" t="s">
        <v>97</v>
      </c>
    </row>
    <row r="3" spans="1:4">
      <c r="A3" s="3" t="s">
        <v>164</v>
      </c>
    </row>
    <row r="4" spans="1:4">
      <c r="A4" s="4" t="s">
        <v>148</v>
      </c>
      <c r="B4" s="6" t="n">
        <v>4363591</v>
      </c>
      <c r="C4" s="6" t="n">
        <v>3768109</v>
      </c>
      <c r="D4" s="6" t="n">
        <v>2454874</v>
      </c>
    </row>
    <row r="5" spans="1:4">
      <c r="A5" s="3" t="s">
        <v>169</v>
      </c>
    </row>
    <row r="6" spans="1:4">
      <c r="A6" s="4" t="s">
        <v>172</v>
      </c>
      <c r="B6" s="5" t="n">
        <v>-5267261</v>
      </c>
      <c r="C6" s="5" t="n">
        <v>-3595031</v>
      </c>
      <c r="D6" s="5" t="n">
        <v>-2513829</v>
      </c>
    </row>
    <row r="7" spans="1:4">
      <c r="A7" s="4" t="s">
        <v>197</v>
      </c>
      <c r="B7" s="5" t="n">
        <v>2896912</v>
      </c>
      <c r="C7" s="5" t="n">
        <v>297563</v>
      </c>
      <c r="D7" s="5" t="n">
        <v>-30318</v>
      </c>
    </row>
    <row r="8" spans="1:4">
      <c r="A8" s="4" t="s">
        <v>198</v>
      </c>
      <c r="B8" s="5" t="n">
        <v>319093</v>
      </c>
      <c r="C8" s="5" t="n">
        <v>21530</v>
      </c>
      <c r="D8" s="5" t="n">
        <v>51848</v>
      </c>
    </row>
    <row r="9" spans="1:4">
      <c r="A9" s="4" t="s">
        <v>199</v>
      </c>
      <c r="B9" s="5" t="n">
        <v>3216005</v>
      </c>
      <c r="C9" s="5" t="n">
        <v>319093</v>
      </c>
      <c r="D9" s="5" t="n">
        <v>21530</v>
      </c>
    </row>
    <row r="10" spans="1:4">
      <c r="A10" s="4" t="s">
        <v>764</v>
      </c>
    </row>
    <row r="11" spans="1:4">
      <c r="A11" s="3" t="s">
        <v>164</v>
      </c>
    </row>
    <row r="12" spans="1:4">
      <c r="A12" s="4" t="s">
        <v>148</v>
      </c>
      <c r="B12" s="5" t="n">
        <v>4363591</v>
      </c>
      <c r="C12" s="5" t="n">
        <v>3768109</v>
      </c>
      <c r="D12" s="5" t="n">
        <v>2454874</v>
      </c>
    </row>
    <row r="13" spans="1:4">
      <c r="A13" s="3" t="s">
        <v>165</v>
      </c>
    </row>
    <row r="14" spans="1:4">
      <c r="A14" s="4" t="s">
        <v>783</v>
      </c>
      <c r="B14" s="5" t="n">
        <v>-4673057</v>
      </c>
      <c r="C14" s="5" t="n">
        <v>-3883792</v>
      </c>
      <c r="D14" s="5" t="n">
        <v>-2454874</v>
      </c>
    </row>
    <row r="15" spans="1:4">
      <c r="A15" s="3" t="s">
        <v>169</v>
      </c>
    </row>
    <row r="16" spans="1:4">
      <c r="A16" s="4" t="s">
        <v>784</v>
      </c>
      <c r="B16" s="5" t="n">
        <v>183253</v>
      </c>
      <c r="C16" s="5" t="n">
        <v>74131</v>
      </c>
      <c r="D16" s="5" t="n">
        <v>0</v>
      </c>
    </row>
    <row r="17" spans="1:4">
      <c r="A17" s="4" t="s">
        <v>767</v>
      </c>
      <c r="B17" s="5" t="n">
        <v>126213</v>
      </c>
      <c r="C17" s="5" t="n">
        <v>41552</v>
      </c>
      <c r="D17" s="5" t="n">
        <v>0</v>
      </c>
    </row>
    <row r="18" spans="1:4">
      <c r="A18" s="4" t="s">
        <v>172</v>
      </c>
      <c r="B18" s="5" t="n">
        <v>0</v>
      </c>
      <c r="C18" s="5" t="n">
        <v>0</v>
      </c>
      <c r="D18" s="5" t="n">
        <v>0</v>
      </c>
    </row>
    <row r="19" spans="1:4">
      <c r="A19" s="4" t="s">
        <v>197</v>
      </c>
      <c r="B19" s="5" t="n">
        <v>0</v>
      </c>
      <c r="C19" s="5" t="n">
        <v>0</v>
      </c>
      <c r="D19" s="5" t="n">
        <v>0</v>
      </c>
    </row>
    <row r="20" spans="1:4">
      <c r="A20" s="4" t="s">
        <v>198</v>
      </c>
      <c r="B20" s="5" t="n">
        <v>0</v>
      </c>
      <c r="C20" s="5" t="n">
        <v>0</v>
      </c>
      <c r="D20" s="5" t="n">
        <v>0</v>
      </c>
    </row>
    <row r="21" spans="1:4">
      <c r="A21" s="4" t="s">
        <v>199</v>
      </c>
      <c r="B21" s="6" t="n">
        <v>0</v>
      </c>
      <c r="C21" s="6" t="n">
        <v>0</v>
      </c>
      <c r="D2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6</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7:17Z</dcterms:created>
  <dcterms:modified xmlns:dcterms="http://purl.org/dc/terms/" xmlns:xsi="http://www.w3.org/2001/XMLSchema-instance" xsi:type="dcterms:W3CDTF">2019-11-06T17:27:17Z</dcterms:modified>
</cp:coreProperties>
</file>